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The Corporation and Op" sheetId="6" state="visible" r:id="rId6"/>
    <sheet xmlns:r="http://schemas.openxmlformats.org/officeDocument/2006/relationships" name="Note 2 - Basis of Presentation" sheetId="7" state="visible" r:id="rId7"/>
    <sheet xmlns:r="http://schemas.openxmlformats.org/officeDocument/2006/relationships" name="Note 3 - Recent Accounting Pron" sheetId="8" state="visible" r:id="rId8"/>
    <sheet xmlns:r="http://schemas.openxmlformats.org/officeDocument/2006/relationships" name="Note 4 - Basic and Diluted Inco" sheetId="9" state="visible" r:id="rId9"/>
    <sheet xmlns:r="http://schemas.openxmlformats.org/officeDocument/2006/relationships" name="Note 5 - Intangible Assets" sheetId="10" state="visible" r:id="rId10"/>
    <sheet xmlns:r="http://schemas.openxmlformats.org/officeDocument/2006/relationships" name="Note 6 - Goodwill" sheetId="11" state="visible" r:id="rId11"/>
    <sheet xmlns:r="http://schemas.openxmlformats.org/officeDocument/2006/relationships" name="Note 7 - Revenue Recognition" sheetId="12" state="visible" r:id="rId12"/>
    <sheet xmlns:r="http://schemas.openxmlformats.org/officeDocument/2006/relationships" name="Note 8 - Income Taxes" sheetId="13" state="visible" r:id="rId13"/>
    <sheet xmlns:r="http://schemas.openxmlformats.org/officeDocument/2006/relationships" name="Note 9 - Investments in Marketa" sheetId="14" state="visible" r:id="rId14"/>
    <sheet xmlns:r="http://schemas.openxmlformats.org/officeDocument/2006/relationships" name="Note 10 - Debt and Commitments " sheetId="15" state="visible" r:id="rId15"/>
    <sheet xmlns:r="http://schemas.openxmlformats.org/officeDocument/2006/relationships" name="Note 11 - Operating Segments" sheetId="16" state="visible" r:id="rId16"/>
    <sheet xmlns:r="http://schemas.openxmlformats.org/officeDocument/2006/relationships" name="Note 12 - Subsequent Events" sheetId="17" state="visible" r:id="rId17"/>
    <sheet xmlns:r="http://schemas.openxmlformats.org/officeDocument/2006/relationships" name="Note 5 - Intangible Assets (Tab" sheetId="18" state="visible" r:id="rId18"/>
    <sheet xmlns:r="http://schemas.openxmlformats.org/officeDocument/2006/relationships" name="Note 9 - Investments in Marke19" sheetId="19" state="visible" r:id="rId19"/>
    <sheet xmlns:r="http://schemas.openxmlformats.org/officeDocument/2006/relationships" name="Note 11 - Operating Segments (T" sheetId="20" state="visible" r:id="rId20"/>
    <sheet xmlns:r="http://schemas.openxmlformats.org/officeDocument/2006/relationships" name="Note 5 - Intangible Assets (Det" sheetId="21" state="visible" r:id="rId21"/>
    <sheet xmlns:r="http://schemas.openxmlformats.org/officeDocument/2006/relationships" name="Note 5 - Intangible Assets - Su" sheetId="22" state="visible" r:id="rId22"/>
    <sheet xmlns:r="http://schemas.openxmlformats.org/officeDocument/2006/relationships" name="Note 6 - Goodwill (Details Text" sheetId="23" state="visible" r:id="rId23"/>
    <sheet xmlns:r="http://schemas.openxmlformats.org/officeDocument/2006/relationships" name="Note 7 - Revenue Recognition (D" sheetId="24" state="visible" r:id="rId24"/>
    <sheet xmlns:r="http://schemas.openxmlformats.org/officeDocument/2006/relationships" name="Note 8 - Income Taxes (Details " sheetId="25" state="visible" r:id="rId25"/>
    <sheet xmlns:r="http://schemas.openxmlformats.org/officeDocument/2006/relationships" name="Note 9 - Investments in Marke26" sheetId="26" state="visible" r:id="rId26"/>
    <sheet xmlns:r="http://schemas.openxmlformats.org/officeDocument/2006/relationships" name="Note 9 - Investments in Marke27" sheetId="27" state="visible" r:id="rId27"/>
    <sheet xmlns:r="http://schemas.openxmlformats.org/officeDocument/2006/relationships" name="Note 10 - Debt and Commitment28" sheetId="28" state="visible" r:id="rId28"/>
    <sheet xmlns:r="http://schemas.openxmlformats.org/officeDocument/2006/relationships" name="Note 11 - Operating Segments - " sheetId="29" state="visible" r:id="rId29"/>
  </sheets>
  <definedNames/>
  <calcPr calcId="124519" fullCalcOnLoad="1"/>
</workbook>
</file>

<file path=xl/sharedStrings.xml><?xml version="1.0" encoding="utf-8"?>
<sst xmlns="http://schemas.openxmlformats.org/spreadsheetml/2006/main" uniqueCount="262">
  <si>
    <t>Document And Entity Information - shares</t>
  </si>
  <si>
    <t>6 Months Ended</t>
  </si>
  <si>
    <t>Mar. 31, 2017</t>
  </si>
  <si>
    <t>Apr. 30, 2017</t>
  </si>
  <si>
    <t>Document Information [Line Items]</t>
  </si>
  <si>
    <t>Entity Registrant Name</t>
  </si>
  <si>
    <t xml:space="preserve">DAILY JOURNAL CORPORATION </t>
  </si>
  <si>
    <t>Entity Central Index Key</t>
  </si>
  <si>
    <t>Trading Symbol</t>
  </si>
  <si>
    <t>djco</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2</t>
  </si>
  <si>
    <t>Amendment Flag</t>
  </si>
  <si>
    <t>false</t>
  </si>
  <si>
    <t>Consolidated Balance Sheets (Current Period Unaudited) - USD ($)</t>
  </si>
  <si>
    <t>Sep. 30, 2016</t>
  </si>
  <si>
    <t>ASSETS</t>
  </si>
  <si>
    <t>Cash and cash equivalents</t>
  </si>
  <si>
    <t>Marketable securities at fair value, including common stocks of $195,894,000 and bonds of $7,884,000 at March 31, 2017 and common stocks of $158,462,000 and bonds of $8,172,000 at September 30, 2016</t>
  </si>
  <si>
    <t>Accounts receivable, less allowance for doubtful accounts of $200,000 at March 31, 2017 and September 30, 2016</t>
  </si>
  <si>
    <t>Inventories</t>
  </si>
  <si>
    <t>Prepaid expenses and other current assets</t>
  </si>
  <si>
    <t>Income tax receivable</t>
  </si>
  <si>
    <t>Total current assets</t>
  </si>
  <si>
    <t>Land, buildings and improvements</t>
  </si>
  <si>
    <t>Furniture, office equipment and computer software</t>
  </si>
  <si>
    <t>Machinery and equipment</t>
  </si>
  <si>
    <t>Less accumulated depreciation</t>
  </si>
  <si>
    <t>Intangibles, net</t>
  </si>
  <si>
    <t>Goodwill</t>
  </si>
  <si>
    <t>Deferred income taxes, net</t>
  </si>
  <si>
    <t>LIABILITIES AND SHAREHOLDERS' EQUITY</t>
  </si>
  <si>
    <t>Accounts payable</t>
  </si>
  <si>
    <t>Accrued liabilities</t>
  </si>
  <si>
    <t>Note payable collateralized by real estate</t>
  </si>
  <si>
    <t>Total current liabilities</t>
  </si>
  <si>
    <t>Investment margin account borrowings</t>
  </si>
  <si>
    <t>Deferred maintenance agreements</t>
  </si>
  <si>
    <t>Income tax payable</t>
  </si>
  <si>
    <t xml:space="preserve"> </t>
  </si>
  <si>
    <t>Accrued interest and penalty for uncertain and unrecognized tax benefits</t>
  </si>
  <si>
    <t>Total long term liabilities</t>
  </si>
  <si>
    <t>Commitments and contingencies (Note 10)</t>
  </si>
  <si>
    <t>Shareholders' equity</t>
  </si>
  <si>
    <t>Preferred stock, $.01 par value, 5,000,000 shares authorized and no shares issued</t>
  </si>
  <si>
    <t>Common stock, $.01 par value, 5,000,000 shares authorized; 1,805,053 shares issued, including 424,307 treasury shares, at March 31, 2017 and September 30, 2016</t>
  </si>
  <si>
    <t>Additional paid-in capital</t>
  </si>
  <si>
    <t>Retained earnings</t>
  </si>
  <si>
    <t>Accumulated other comprehensive income</t>
  </si>
  <si>
    <t>Total shareholders' equity</t>
  </si>
  <si>
    <t>Subscription Arrangement [Member]</t>
  </si>
  <si>
    <t>Deferred revenue</t>
  </si>
  <si>
    <t>Deferred Installation Contracts [Member]</t>
  </si>
  <si>
    <t>Deferred Maintenance Agreement [Member]</t>
  </si>
  <si>
    <t>Consolidated Balance Sheets (Current Period Unaudited) (Parentheticals) - USD ($)</t>
  </si>
  <si>
    <t>Market securities, common stock</t>
  </si>
  <si>
    <t>Market securities, bo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Comprehensive Income (Unaudited) - USD ($)</t>
  </si>
  <si>
    <t>3 Months Ended</t>
  </si>
  <si>
    <t>Mar. 31, 2016</t>
  </si>
  <si>
    <t>Revenues</t>
  </si>
  <si>
    <t>Advertising</t>
  </si>
  <si>
    <t>Circulation</t>
  </si>
  <si>
    <t>Advertising service fees and other</t>
  </si>
  <si>
    <t>Licensing and maintenance fees</t>
  </si>
  <si>
    <t>Consulting fees</t>
  </si>
  <si>
    <t>Other public service fees</t>
  </si>
  <si>
    <t>Costs and expenses</t>
  </si>
  <si>
    <t>Salaries and employee benefits</t>
  </si>
  <si>
    <t>Outside services</t>
  </si>
  <si>
    <t>Postage and delivery expenses</t>
  </si>
  <si>
    <t>Newsprint and printing expenses</t>
  </si>
  <si>
    <t>Depreciation and amortization</t>
  </si>
  <si>
    <t>Other general and administrative expenses</t>
  </si>
  <si>
    <t>Loss from operations</t>
  </si>
  <si>
    <t>Other income (expense)</t>
  </si>
  <si>
    <t>Dividends and interest income</t>
  </si>
  <si>
    <t>Other income</t>
  </si>
  <si>
    <t>Interest and penalty expense reversal (accrual) for uncertain and unrecognized tax benefits</t>
  </si>
  <si>
    <t>(Loss) income before income taxes</t>
  </si>
  <si>
    <t>Benefit from income taxes</t>
  </si>
  <si>
    <t>Net income</t>
  </si>
  <si>
    <t>Weighted average number of common shares outstanding - basic and diluted (in shares)</t>
  </si>
  <si>
    <t>Basic and diluted net (loss) income per share (in dollars per share)</t>
  </si>
  <si>
    <t>Comprehensive income (loss)</t>
  </si>
  <si>
    <t>Net increase (decrease) in unrealized appreciation of marketable securities (net of taxes)</t>
  </si>
  <si>
    <t>Real Estate Bank Loan Secured by Logan Office [Member]</t>
  </si>
  <si>
    <t>Interest expense on debt</t>
  </si>
  <si>
    <t>Margin Account [Member]</t>
  </si>
  <si>
    <t>Consolidated Statements of Cash Flows (Unaudited) - USD ($)</t>
  </si>
  <si>
    <t>Cash flows from operating activities</t>
  </si>
  <si>
    <t>Adjustments to reconcile net income to net cash used in operations</t>
  </si>
  <si>
    <t>Deferred income taxes</t>
  </si>
  <si>
    <t>Discounts earned on bonds</t>
  </si>
  <si>
    <t>Changes in assets and liabilities</t>
  </si>
  <si>
    <t>Accounts receivable, net</t>
  </si>
  <si>
    <t>Prepaid expenses and other assets</t>
  </si>
  <si>
    <t>Income taxes</t>
  </si>
  <si>
    <t>Net cash used in operating activities</t>
  </si>
  <si>
    <t>Cash flows from investing activities</t>
  </si>
  <si>
    <t>Purchases of marketable securities</t>
  </si>
  <si>
    <t>Purchases of property, plant and equipment, including the Logan, Utah office building in fiscal 2016</t>
  </si>
  <si>
    <t>Net cash used in investing activities</t>
  </si>
  <si>
    <t>Cash flows from financing activities</t>
  </si>
  <si>
    <t>Payment of real estate loan principal</t>
  </si>
  <si>
    <t>Net cash (used in) provided by financing activities</t>
  </si>
  <si>
    <t>Decrease in cash and cash equivalents</t>
  </si>
  <si>
    <t>Beginning of period</t>
  </si>
  <si>
    <t>End of period</t>
  </si>
  <si>
    <t>Interest paid during period</t>
  </si>
  <si>
    <t>Net income taxes paid (refunded) during period</t>
  </si>
  <si>
    <t>Deferred revenue arrangements</t>
  </si>
  <si>
    <t>Note 1 - The Corporation and Operations</t>
  </si>
  <si>
    <t>Notes to Financial Statements</t>
  </si>
  <si>
    <t>Organization, Consolidation and Presentation of Financial Statements Disclosure [Text Block]</t>
  </si>
  <si>
    <t xml:space="preserve">Note 1 Daily Journal Corporation (the “Company”) publishes newspapers and web sites covering California and Arizona and produces several specialized information services. It also serves as a newspaper representative specializing in public notice advertising. Journal Technologies, Inc. (“Journal Technologies”), a wholly-owned subsidiary,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bar members and the public, including a website to pay traffic citations online. These products are licensed to more than 500 42 Essentially all of the Company’s operations are based in California, Arizona, Colorado and Utah. </t>
  </si>
  <si>
    <t>Note 2 - Basis of Presentation</t>
  </si>
  <si>
    <t>Basis of Accounting [Text Block]</t>
  </si>
  <si>
    <t>Note 2 In the opinion of the Company, the accompanying interim unaudited consolidated financial statements contain all adjustments (consisting of normal recurring accruals) considered necessary for a fair presentation of its financial position as of March 31, 2017, three six March 31, 2017 2016 six March 31, 2017 2016. six March 31, 2017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financial statements and the notes thereto included in the Company's Annual Report on Form 10 September 30, 2016. Certain reclassifications of previously reported amounts have been made to conform to the current year’s presentation.</t>
  </si>
  <si>
    <t>Note 3 - Recent Accounting Pronouncements</t>
  </si>
  <si>
    <t>New Accounting Pronouncements and Changes in Accounting Principles [Text Block]</t>
  </si>
  <si>
    <t>Note 3 Recent Accounting Pronouncements In January 2016, 2016 01, Financial Instruments – Overall (Subtopic 825 10): December 15, 2017, periods within that annual period, which is the Company’s fiscal 2019. may In January 2017, 2017 04, Intangibles – Goodwill and Other (Topic 350): 2 1 the fair value of a reporting unit with its carrying amount. A goodwill impairment should be recognized in the amount by which the carrying amount exceeds the reporting unit’s fair value. This ASU is effective for public business with fiscal years beginning after December 15, 2019, which is the Company’s fiscal 2021. Early adoption is permitted for annual and interim goodwill impairment testing dates after January 1, 2017. may In addition, the Company will evaluate the other new accounting pronouncements as detailed in its Annual Report on Form 10 September 30, 2016.</t>
  </si>
  <si>
    <t>Note 4 - Basic and Diluted Income Per Share</t>
  </si>
  <si>
    <t>Earnings Per Share [Text Block]</t>
  </si>
  <si>
    <t>Note 4 The Company does not have any common stock equivalents, and therefore the basic and diluted income per share are the same.</t>
  </si>
  <si>
    <t>Note 5 - Intangible Assets</t>
  </si>
  <si>
    <t>Intangible Assets Disclosure [Text Block]</t>
  </si>
  <si>
    <t>Note 5 Intangible Assets March 31, 2017 September 30, 2016 Customer Relationships Developed Technology Total Customer Relationships Developed Technology Total Gross intangibles $ 21,950,000 $ 2,525,000 $ 24,475,000 $ 22,104,000 $ 2,525,000 $ 24,629,000 Accumulated amortization (16,979,000 ) (1,990,000 ) (18,969,000 ) (14,938,000 ) (1,738,000 ) (16,676,000 ) $ 4,971,000 $ 535,000 $ 5,506,000 $ 7,166,000 $ 787,000 $ 7,953,000 These gross intangible assets are being amortized over five 15 $2,447,000 six March 31, 2017 $2,518,000</t>
  </si>
  <si>
    <t>Note 6 - Goodwill</t>
  </si>
  <si>
    <t>Goodwill Disclosure [Text Block]</t>
  </si>
  <si>
    <t>Note 6 The Company accounts for goodwill in accordance with Accounting Standards Codification (ASC) 350, Intangibles — Goodwill and Other 15 may In addition, ASU 2011 08, Intangible – Goodwill and Others -- Testing Goodwill for Impairment second 2016 no six March 31, 2017 2016.</t>
  </si>
  <si>
    <t>Note 7 - Revenue Recognition</t>
  </si>
  <si>
    <t>Deferred Revenue Disclosure [Text Block]</t>
  </si>
  <si>
    <t>Note 7 For the Company’s traditional publishing business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Journal Technologies recognizes revenues in accordance with the provisions of ASC 985 605, Software—Revenue Recognition The Company has established Vendor Specific Objective Evidence (VSOE) of the fair value of annual maintenance because a substantial majority of Journal Technologies’ actual maintenance renewals is within a narrow range of pricing as a percentage of the underlying license fees for the legacy contracts and is deemed substantive. Approximately 57% 60% six March 31, 2017 2016,</t>
  </si>
  <si>
    <t>Note 8 - Income Taxes</t>
  </si>
  <si>
    <t>Income Tax Disclosure [Text Block]</t>
  </si>
  <si>
    <t>Note 8 Taxes For the six March 31, 2017, $4,550,000 $3,042,000. The Company had an accrued liability of approximately $2,655,000 2013. 2014 $743,000. $352,000, The income tax benefit was also the result of applying the effective tax rate anticipated for fiscal 2017 six March 31, 2017. $17,000 six March 31, 2016, $240,000 2016 six March 31, 2016. 150% 1,412% six March 31, 2017 2016, The Company files consolidated federal income tax returns in the United States and with various state jurisdictions and is no longer subject to examinations for fiscal years before fiscal 2015 2013</t>
  </si>
  <si>
    <t>Note 9 - Investments in Marketable Securities</t>
  </si>
  <si>
    <t>Investments in Debt and Marketable Equity Securities (and Certain Trading Assets) Disclosure [Text Block]</t>
  </si>
  <si>
    <t>Note 9 Investments in marketable securities categorized as “available-for-sale” are stated at fair value. The Company uses quoted prices in active markets for identical assets (consistent with the Level 1 820, Fair Value Measurement March 31, 2017 September 30, 2016, $140,386,000 $108,256,000, $54,723,000 $42,250,000, three Investments in equity securities and securities with fixed maturity as of March 31, 2017 September 30, 2016 March 31, 2017 September 30, 2016 (Unaudited) Aggregate fair value Amortized/ Adjusted cost basis Pretax unrealized gains Aggregate fair value Amortized/ Adjusted cost basis Pretax unrealized gains Marketable securities Common stocks $ 195,894,000 $ 58,449,000 $ 137,445,000 $ 158,462,000 $ 53,436,000 $ 105,026,000 Bonds 7,884,000 4,943,000 2,941,000 8,172,000 4,942,000 3,230,000 Total $ 203,778,000 $ 63,392,000 $ 140,386,000 $ 166,634,000 $ 58,378,000 $ 108,256,000 All investments are classified as “Current assets” because they are available for sale at any time. The bonds mature in 2039. As of March 31, 2017, March 31, 2017,</t>
  </si>
  <si>
    <t>Note 10 - Debt and Commitments and Contingencies</t>
  </si>
  <si>
    <t>Commitments Disclosure [Text Block]</t>
  </si>
  <si>
    <t xml:space="preserve">Note 10 The Company borrowed from its investment margin account during fiscal 2013 two $29.5 50 March 31, 2017 1.5%. In November 2015, 30,700 1998 3.6 $1.24 $2.26 4.66% $17,600 2030. $2.13 March 31, 2017. The Company owns its facilities in Los Angeles and leases space for its other offices under operating leases which expire at various dates through fiscal 2020. $356,000 six March 31, 2017 $415,000 From time to time, the Company is subject to contingencies, including litigation, arising in the normal course of its business. While it is not possible to predict the results of such contingencies, management does not believe the ultimate outcome of these matters will have a material effect on the Company’s financial position or results of operations or cash flows. </t>
  </si>
  <si>
    <t>Note 11 - Operating Segments</t>
  </si>
  <si>
    <t>Segment Reporting Disclosure [Text Block]</t>
  </si>
  <si>
    <t xml:space="preserve">Note 11 The Company’s reportable segments are: (i) the Traditional Business and (ii) Journal Technologies. All inter-segment transactions were eliminated. Summarized financial information regarding the Company’s reportable segments is shown in the following table: Reportable Segments Traditional Business Journal Technologies Corporate income and expenses Total Six months ended March 31, 2017 Revenues Advertising $ 4,433,000 $ --- $ --- $ 4,433,000 Circulation 2,873,000 --- --- 2,873,000 Advertising service fees and other 1,333,000 --- --- 1,333,000 Licensing and maintenance fees --- 7,848,000 --- 7,848,000 Consulting fees --- 2,158,000 --- 2,158,000 Other public service fees --- 1,624,000 --- 1,624,000 Operating expenses 8,863,000 17,525,000 --- 26,388,000 Loss from operations (224,000 ) (5,895,000 ) --- (6,119,000 ) Dividends and interest income --- --- 2,539,000 2,539,000 Other income 21,000 --- --- 21,000 Interest expenses on note payable collateralized by real estate (51,000 ) --- --- (51,000 ) Interest expenses on margin loans --- --- (175,000 ) (175,000 ) Interest and penalty expense reversal for uncertain and unrecognized tax benefits --- 743,000 --- 743,000 Pretax income (loss) (254,000 ) (5,152,000 ) 2,364,000 (3,042,000 ) Income tax (expense) benefit (75,000 ) 5,120,000 (495,000 ) 4,550,000 Net income (loss) (329,000 ) (32,000 ) 1,869,000 1,508,000 Total assets 15,618,000 35,763,000 203,778,000 255,159,000 Capital expenditures 160,000 34,000 --- 194,000 Amortization of intangible assets --- 2,447,000 --- 2,447,000 Reportable Segments Traditional Business Journal Technologies Corporate income and expenses Total Six months ended March 31, 2016 Revenues Advertising $ 4,667,000 $ --- $ --- $ 4,667,000 Circulation 2,964,000 --- --- 2,964,000 Advertising service fees and other 1,294,000 --- --- 1,294,000 Licensing and maintenance fees --- 7,754,000 --- 7,754,000 Consulting fees --- 3,040,000 --- 3,040,000 Other public service fees --- 2,538,000 --- 2,538,000 Operating expenses 8,775,000 15,020,000 --- 23,795,000 Income (loss) from operations 150,000 (1,688,000 ) --- (1,538,000 ) Dividends and interest income --- --- 1,736,000 1,736,000 Other income 21,000 --- 9,000 30,000 Interest expenses on note payable collateralized by real estate (36,000 ) --- --- (36,000 ) Interest expenses on margin loans --- --- (126,000 ) (126,000 ) Interest expense accrued for uncertain and unrecognized tax benefits --- (49,000 ) --- (49,000 ) Pretax income (loss) 135,000 (1,737,000 ) 1,619,000 17,000 Income tax (expense) benefit (165,000 ) 670,000 (265,000 ) 240,000 Net income (loss) (30,000 ) (1,067,000 ) 1,354,000 257,000 Total assets 16,946,000 42,485,000 162,531,000 221,962,000 Capital expenditures, including purchase of Logan building 3,625,000 3,000 --- 3,628,000 Amortization of intangible assets 71,000 2,447,000 --- 2,518,000 Reportable Segments Traditional Business Journal Technologies Corporate income and expenses Total Three months ended March 31, 2017 Revenues Advertising $ 2,123,000 $ --- $ --- $ 2,123,000 Circulation 1,424,000 --- --- 1,424,000 Advertising service fees and other 695,000 --- --- 695,000 Licensing and maintenance fees --- 3,882,000 --- 3,882,000 Consulting fees --- 1,310,000 --- 1,310,000 Other public service fees --- 845,000 --- 845,000 Operating expenses 4,463,000 9,082,000 --- 13,545,000 Loss from operations (221,000 ) (3,045,000 ) --- (3,266,000 ) Dividends and interest income --- --- 1,368,000 1,368,000 Other income 6,000 --- --- 6,000 Interest expenses on note payable collateralized by real estate (25,000 ) --- --- (25,000 ) Interest expenses on margin loans --- --- (96,000 ) (96,000 ) Interest and penalty expense reversal for uncertain and unrecognized tax benefits --- 752,000 --- 752,000 Pretax income (loss) (240,000 ) (2,293,000 ) 1,272,000 (1,261,000 ) Income tax (expense) benefit (75,000 ) 4,345,000 (30,000 ) 4,240,000 Net income (loss) (315,000 ) 2,052,000 1,242,000 2,979,000 Total assets 15,618,000 35,763,000 203,778,000 255,159,000 Capital expenditures --- 7,000 --- 7,000 Amortization of intangible assets --- 1,223,000 --- 1,223,000 Reportable Segments Traditional Business Journal Technologies Corporate income and expenses Total Three months ended March 31, 2016 Revenues Advertising $ 2,346,000 $ --- $ --- $ 2,346,000 Circulation 1,458,000 --- --- 1,458,000 Advertising service fees and other 644,000 --- --- 644,000 Licensing and maintenance fees --- 4,107,000 --- 4,107,000 Consulting fees --- 1,664,000 --- 1,664,000 Other public service fees --- 1,223,000 --- 1,223,000 Operating expenses 4,422,000 7,596,000 --- 12,018,000 Income (loss) from operations 26,000 (602,000 ) --- (576,000 ) Dividends and interest income --- --- 833,000 833,000 Other income 14,000 --- --- 14,000 Interest expenses on note payable collateralized by real estate (27,000 ) --- --- (27,000 ) Interest expenses on margin loans --- --- (67,000 ) (67,000 ) Interest expense accrued for uncertain and unrecognized tax benefits --- (25,000 ) --- (25,000 ) Pretax income (loss) 13,000 (627,000 ) 766,000 152,000 Income tax (expense) benefit (115,000 ) 275,000 (105,000 ) 55,000 Net income (loss) (102,000 ) (352,000 ) 661,000 207,000 Total assets 16,946,000 42,485,000 162,531,000 221,962,000 Capital expenditures 84,000 3,000 --- 87,000 Amortization of intangible assets 36,000 1,223,000 --- 1,259,000 </t>
  </si>
  <si>
    <t>Note 12 - Subsequent Events</t>
  </si>
  <si>
    <t>Subsequent Events [Text Block]</t>
  </si>
  <si>
    <t xml:space="preserve">Note 12 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 or cash flows. </t>
  </si>
  <si>
    <t>Note 5 - Intangible Assets (Tables)</t>
  </si>
  <si>
    <t>Notes Tables</t>
  </si>
  <si>
    <t>Schedule of Finite-Lived Intangible Assets [Table Text Block]</t>
  </si>
  <si>
    <t xml:space="preserve"> Intangible Assets March 31, 2017 September 30, 2016 Customer Relationships Developed Technology Total Customer Relationships Developed Technology Total Gross intangibles $ 21,950,000 $ 2,525,000 $ 24,475,000 $ 22,104,000 $ 2,525,000 $ 24,629,000 Accumulated amortization (16,979,000 ) (1,990,000 ) (18,969,000 ) (14,938,000 ) (1,738,000 ) (16,676,000 ) $ 4,971,000 $ 535,000 $ 5,506,000 $ 7,166,000 $ 787,000 $ 7,953,000 </t>
  </si>
  <si>
    <t>Note 9 - Investments in Marketable Securities (Tables)</t>
  </si>
  <si>
    <t>Schedule of Available-for-sale Securities Reconciliation [Table Text Block]</t>
  </si>
  <si>
    <t xml:space="preserve"> March 31, 2017 September 30, 2016 (Unaudited) Aggregate fair value Amortized/ Adjusted cost basis Pretax unrealized gains Aggregate fair value Amortized/ Adjusted cost basis Pretax unrealized gains Marketable securities Common stocks $ 195,894,000 $ 58,449,000 $ 137,445,000 $ 158,462,000 $ 53,436,000 $ 105,026,000 Bonds 7,884,000 4,943,000 2,941,000 8,172,000 4,942,000 3,230,000 Total $ 203,778,000 $ 63,392,000 $ 140,386,000 $ 166,634,000 $ 58,378,000 $ 108,256,000 </t>
  </si>
  <si>
    <t>Note 11 - Operating Segments (Tables)</t>
  </si>
  <si>
    <t>Schedule of Segment Reporting Information, by Segment [Table Text Block]</t>
  </si>
  <si>
    <t xml:space="preserve"> Reportable Segments Traditional Business Journal Technologies Corporate income and expenses Total Six months ended March 31, 2017 Revenues Advertising $ 4,433,000 $ --- $ --- $ 4,433,000 Circulation 2,873,000 --- --- 2,873,000 Advertising service fees and other 1,333,000 --- --- 1,333,000 Licensing and maintenance fees --- 7,848,000 --- 7,848,000 Consulting fees --- 2,158,000 --- 2,158,000 Other public service fees --- 1,624,000 --- 1,624,000 Operating expenses 8,863,000 17,525,000 --- 26,388,000 Loss from operations (224,000 ) (5,895,000 ) --- (6,119,000 ) Dividends and interest income --- --- 2,539,000 2,539,000 Other income 21,000 --- --- 21,000 Interest expenses on note payable collateralized by real estate (51,000 ) --- --- (51,000 ) Interest expenses on margin loans --- --- (175,000 ) (175,000 ) Interest and penalty expense reversal for uncertain and unrecognized tax benefits --- 743,000 --- 743,000 Pretax income (loss) (254,000 ) (5,152,000 ) 2,364,000 (3,042,000 ) Income tax (expense) benefit (75,000 ) 5,120,000 (495,000 ) 4,550,000 Net income (loss) (329,000 ) (32,000 ) 1,869,000 1,508,000 Total assets 15,618,000 35,763,000 203,778,000 255,159,000 Capital expenditures 160,000 34,000 --- 194,000 Amortization of intangible assets --- 2,447,000 --- 2,447,000 Reportable Segments Traditional Business Journal Technologies Corporate income and expenses Total Six months ended March 31, 2016 Revenues Advertising $ 4,667,000 $ --- $ --- $ 4,667,000 Circulation 2,964,000 --- --- 2,964,000 Advertising service fees and other 1,294,000 --- --- 1,294,000 Licensing and maintenance fees --- 7,754,000 --- 7,754,000 Consulting fees --- 3,040,000 --- 3,040,000 Other public service fees --- 2,538,000 --- 2,538,000 Operating expenses 8,775,000 15,020,000 --- 23,795,000 Income (loss) from operations 150,000 (1,688,000 ) --- (1,538,000 ) Dividends and interest income --- --- 1,736,000 1,736,000 Other income 21,000 --- 9,000 30,000 Interest expenses on note payable collateralized by real estate (36,000 ) --- --- (36,000 ) Interest expenses on margin loans --- --- (126,000 ) (126,000 ) Interest expense accrued for uncertain and unrecognized tax benefits --- (49,000 ) --- (49,000 ) Pretax income (loss) 135,000 (1,737,000 ) 1,619,000 17,000 Income tax (expense) benefit (165,000 ) 670,000 (265,000 ) 240,000 Net income (loss) (30,000 ) (1,067,000 ) 1,354,000 257,000 Total assets 16,946,000 42,485,000 162,531,000 221,962,000 Capital expenditures, including purchase of Logan building 3,625,000 3,000 --- 3,628,000 Amortization of intangible assets 71,000 2,447,000 --- 2,518,000 Reportable Segments Traditional Business Journal Technologies Corporate income and expenses Total Three months ended March 31, 2017 Revenues Advertising $ 2,123,000 $ --- $ --- $ 2,123,000 Circulation 1,424,000 --- --- 1,424,000 Advertising service fees and other 695,000 --- --- 695,000 Licensing and maintenance fees --- 3,882,000 --- 3,882,000 Consulting fees --- 1,310,000 --- 1,310,000 Other public service fees --- 845,000 --- 845,000 Operating expenses 4,463,000 9,082,000 --- 13,545,000 Loss from operations (221,000 ) (3,045,000 ) --- (3,266,000 ) Dividends and interest income --- --- 1,368,000 1,368,000 Other income 6,000 --- --- 6,000 Interest expenses on note payable collateralized by real estate (25,000 ) --- --- (25,000 ) Interest expenses on margin loans --- --- (96,000 ) (96,000 ) Interest and penalty expense reversal for uncertain and unrecognized tax benefits --- 752,000 --- 752,000 Pretax income (loss) (240,000 ) (2,293,000 ) 1,272,000 (1,261,000 ) Income tax (expense) benefit (75,000 ) 4,345,000 (30,000 ) 4,240,000 Net income (loss) (315,000 ) 2,052,000 1,242,000 2,979,000 Total assets 15,618,000 35,763,000 203,778,000 255,159,000 Capital expenditures --- 7,000 --- 7,000 Amortization of intangible assets --- 1,223,000 --- 1,223,000 Reportable Segments Traditional Business Journal Technologies Corporate income and expenses Total Three months ended March 31, 2016 Revenues Advertising $ 2,346,000 $ --- $ --- $ 2,346,000 Circulation 1,458,000 --- --- 1,458,000 Advertising service fees and other 644,000 --- --- 644,000 Licensing and maintenance fees --- 4,107,000 --- 4,107,000 Consulting fees --- 1,664,000 --- 1,664,000 Other public service fees --- 1,223,000 --- 1,223,000 Operating expenses 4,422,000 7,596,000 --- 12,018,000 Income (loss) from operations 26,000 (602,000 ) --- (576,000 ) Dividends and interest income --- --- 833,000 833,000 Other income 14,000 --- --- 14,000 Interest expenses on note payable collateralized by real estate (27,000 ) --- --- (27,000 ) Interest expenses on margin loans --- --- (67,000 ) (67,000 ) Interest expense accrued for uncertain and unrecognized tax benefits --- (25,000 ) --- (25,000 ) Pretax income (loss) 13,000 (627,000 ) 766,000 152,000 Income tax (expense) benefit (115,000 ) 275,000 (105,000 ) 55,000 Net income (loss) (102,000 ) (352,000 ) 661,000 207,000 Total assets 16,946,000 42,485,000 162,531,000 221,962,000 Capital expenditures 84,000 3,000 --- 87,000 Amortization of intangible assets 36,000 1,223,000 --- 1,259,000 </t>
  </si>
  <si>
    <t>Note 5 - Intangible Assets (Details Textual) - USD ($)</t>
  </si>
  <si>
    <t>Finite-Lived Intangible Asset, Useful Life</t>
  </si>
  <si>
    <t>5 years</t>
  </si>
  <si>
    <t>Finite Lived Intangible Asset, Useful Life for Tax Purposes</t>
  </si>
  <si>
    <t>15 years</t>
  </si>
  <si>
    <t>Amortization of Intangible Assets</t>
  </si>
  <si>
    <t>Note 5 - Intangible Assets - Summary of Intangible Assets (Details) - USD ($)</t>
  </si>
  <si>
    <t>Gross intangibles</t>
  </si>
  <si>
    <t>Accumulated amortization</t>
  </si>
  <si>
    <t>Customer Relationships [Member]</t>
  </si>
  <si>
    <t>Developed Technology Rights [Member]</t>
  </si>
  <si>
    <t>Note 6 - Goodwill (Details Textual) - USD ($) $ in Thousands</t>
  </si>
  <si>
    <t>Goodwill, Useful Life for Tax Purposes</t>
  </si>
  <si>
    <t>Goodwill, Impairment Loss</t>
  </si>
  <si>
    <t>Note 7 - Revenue Recognition (Details Textual)</t>
  </si>
  <si>
    <t>Product Concentration Risk [Member] | Sales Revenue, Net [Member]</t>
  </si>
  <si>
    <t>Concentration Risk, Percentage</t>
  </si>
  <si>
    <t>57.00%</t>
  </si>
  <si>
    <t>60.00%</t>
  </si>
  <si>
    <t>Note 8 - Income Taxes (Details Textual) - USD ($)</t>
  </si>
  <si>
    <t>Sep. 30, 2014</t>
  </si>
  <si>
    <t>Income Tax Expense (Benefit)</t>
  </si>
  <si>
    <t>Income (Loss) from Continuing Operations before Equity Method Investments, Income Taxes, Noncontrolling Interest</t>
  </si>
  <si>
    <t>Liability for Uncertainty in Income Taxes, Noncurrent</t>
  </si>
  <si>
    <t>Unrecognized Tax Benefits, Accumulated Reduction</t>
  </si>
  <si>
    <t>Deferred Tax Liability, Reversal</t>
  </si>
  <si>
    <t>Effective Income Tax Rate Reconciliation, Percent</t>
  </si>
  <si>
    <t>150.00%</t>
  </si>
  <si>
    <t>(1412.00%)</t>
  </si>
  <si>
    <t>Note 9 - Investments in Marketable Securities (Details Textual) - USD ($)</t>
  </si>
  <si>
    <t>Available-for-sale Securities, Accumulated Gross Unrealized Gain, before Tax</t>
  </si>
  <si>
    <t>Deferred Tax Liabilities, Investments</t>
  </si>
  <si>
    <t>Note 9 - Investments in Marketable Securities - Summary of Investments (Details) - USD ($)</t>
  </si>
  <si>
    <t>Aggregate fair value</t>
  </si>
  <si>
    <t>Amortized/Adjusted cost basis</t>
  </si>
  <si>
    <t>Pretax unrealized gains</t>
  </si>
  <si>
    <t>Equity Securities [Member]</t>
  </si>
  <si>
    <t>Debt Securities [Member]</t>
  </si>
  <si>
    <t>Note 10 - Debt and Commitments and Contingencies (Details Textual)</t>
  </si>
  <si>
    <t>1 Months Ended</t>
  </si>
  <si>
    <t>Nov. 30, 2015USD ($)ft²a</t>
  </si>
  <si>
    <t>Sep. 30, 2013</t>
  </si>
  <si>
    <t>Dec. 31, 2012USD ($)</t>
  </si>
  <si>
    <t>Mar. 31, 2017USD ($)</t>
  </si>
  <si>
    <t>Mar. 31, 2016USD ($)</t>
  </si>
  <si>
    <t>Payments to Acquire Property, Plant, and Equipment</t>
  </si>
  <si>
    <t>Operating Leases, Rent Expense</t>
  </si>
  <si>
    <t>Utah [Member] | Building [Member]</t>
  </si>
  <si>
    <t>Area of Real Estate Property | ft²</t>
  </si>
  <si>
    <t>Utah [Member] | Land [Member]</t>
  </si>
  <si>
    <t>Area of Land | a</t>
  </si>
  <si>
    <t>Utah [Member] | Land and Building [Member]</t>
  </si>
  <si>
    <t>Proceeds from Issuance of Debt</t>
  </si>
  <si>
    <t>Margin Account [Member] | Fed Funds Rate [Member]</t>
  </si>
  <si>
    <t>Debt Instrument, Basis Spread on Variable Rate</t>
  </si>
  <si>
    <t>0.50%</t>
  </si>
  <si>
    <t>Debt Instrument, Interest Rate, Effective Percentage</t>
  </si>
  <si>
    <t>1.50%</t>
  </si>
  <si>
    <t>Loans Payable to Bank</t>
  </si>
  <si>
    <t>Long-term Debt, Percentage Bearing Fixed Interest, Percentage Rate</t>
  </si>
  <si>
    <t>4.66%</t>
  </si>
  <si>
    <t>Debt Instrument, Periodic Payment</t>
  </si>
  <si>
    <t>Note 11 - Operating Segments - Summarized Financial Information for Reportable Segments (Details) - USD ($)</t>
  </si>
  <si>
    <t>Operating expenses</t>
  </si>
  <si>
    <t>Other income and capital gains</t>
  </si>
  <si>
    <t>Interest and penalty expense reversal for uncertain and unrecognized tax benefits</t>
  </si>
  <si>
    <t>Pretax income (loss)</t>
  </si>
  <si>
    <t>Income tax (expense) benefit</t>
  </si>
  <si>
    <t>Total assets</t>
  </si>
  <si>
    <t>Amortization of intangible assets</t>
  </si>
  <si>
    <t>Income (loss) from operations</t>
  </si>
  <si>
    <t>Operating Segments [Member] | Traditional Business [Member]</t>
  </si>
  <si>
    <t>Operating Segments [Member] | Traditional Business [Member] | Real Estate Bank Loan Secured by Logan Office [Member]</t>
  </si>
  <si>
    <t>Operating Segments [Member] | Traditional Business [Member] | Margin Account [Member]</t>
  </si>
  <si>
    <t>Operating Segments [Member] | Journal Technologies [Member]</t>
  </si>
  <si>
    <t>Operating Segments [Member] | Journal Technologies [Member] | Real Estate Bank Loan Secured by Logan Office [Member]</t>
  </si>
  <si>
    <t>Operating Segments [Member] | Journal Technologies [Member] | Margin Account [Member]</t>
  </si>
  <si>
    <t>Corporate, Non-Segment [Member]</t>
  </si>
  <si>
    <t>Corporate, Non-Segment [Member] | Real Estate Bank Loan Secured by Logan Office [Member]</t>
  </si>
  <si>
    <t>Corporate, Non-Segment [Member] | Margin Accou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34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8074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50000</v>
      </c>
      <c r="C3" s="7" t="n">
        <v>11411000</v>
      </c>
    </row>
    <row r="4" spans="1:3">
      <c r="A4" s="4" t="s">
        <v>33</v>
      </c>
      <c r="B4" s="5" t="n">
        <v>203778000</v>
      </c>
      <c r="C4" s="5" t="n">
        <v>166634000</v>
      </c>
    </row>
    <row r="5" spans="1:3">
      <c r="A5" s="4" t="s">
        <v>34</v>
      </c>
      <c r="B5" s="5" t="n">
        <v>5285000</v>
      </c>
      <c r="C5" s="5" t="n">
        <v>4707000</v>
      </c>
    </row>
    <row r="6" spans="1:3">
      <c r="A6" s="4" t="s">
        <v>35</v>
      </c>
      <c r="B6" s="5" t="n">
        <v>50000</v>
      </c>
      <c r="C6" s="5" t="n">
        <v>41000</v>
      </c>
    </row>
    <row r="7" spans="1:3">
      <c r="A7" s="4" t="s">
        <v>36</v>
      </c>
      <c r="B7" s="5" t="n">
        <v>745000</v>
      </c>
      <c r="C7" s="5" t="n">
        <v>800000</v>
      </c>
    </row>
    <row r="8" spans="1:3">
      <c r="A8" s="4" t="s">
        <v>37</v>
      </c>
      <c r="B8" s="5" t="n">
        <v>650000</v>
      </c>
      <c r="C8" s="5" t="n">
        <v>890000</v>
      </c>
    </row>
    <row r="9" spans="1:3">
      <c r="A9" s="4" t="s">
        <v>38</v>
      </c>
      <c r="B9" s="5" t="n">
        <v>214558000</v>
      </c>
      <c r="C9" s="5" t="n">
        <v>184483000</v>
      </c>
    </row>
    <row r="10" spans="1:3">
      <c r="A10" s="4" t="s">
        <v>39</v>
      </c>
      <c r="B10" s="5" t="n">
        <v>16404000</v>
      </c>
      <c r="C10" s="5" t="n">
        <v>16306000</v>
      </c>
    </row>
    <row r="11" spans="1:3">
      <c r="A11" s="4" t="s">
        <v>40</v>
      </c>
      <c r="B11" s="5" t="n">
        <v>2777000</v>
      </c>
      <c r="C11" s="5" t="n">
        <v>2743000</v>
      </c>
    </row>
    <row r="12" spans="1:3">
      <c r="A12" s="4" t="s">
        <v>41</v>
      </c>
      <c r="B12" s="5" t="n">
        <v>1799000</v>
      </c>
      <c r="C12" s="5" t="n">
        <v>1864000</v>
      </c>
    </row>
    <row r="13" spans="1:3">
      <c r="B13" s="5" t="n">
        <v>20980000</v>
      </c>
      <c r="C13" s="5" t="n">
        <v>20913000</v>
      </c>
    </row>
    <row r="14" spans="1:3">
      <c r="A14" s="4" t="s">
        <v>42</v>
      </c>
      <c r="B14" s="5" t="n">
        <v>-9056000</v>
      </c>
      <c r="C14" s="5" t="n">
        <v>-8849000</v>
      </c>
    </row>
    <row r="15" spans="1:3">
      <c r="B15" s="5" t="n">
        <v>11924000</v>
      </c>
      <c r="C15" s="5" t="n">
        <v>12064000</v>
      </c>
    </row>
    <row r="16" spans="1:3">
      <c r="A16" s="4" t="s">
        <v>43</v>
      </c>
      <c r="B16" s="5" t="n">
        <v>5506000</v>
      </c>
      <c r="C16" s="5" t="n">
        <v>7953000</v>
      </c>
    </row>
    <row r="17" spans="1:3">
      <c r="A17" s="4" t="s">
        <v>44</v>
      </c>
      <c r="B17" s="5" t="n">
        <v>13400000</v>
      </c>
      <c r="C17" s="5" t="n">
        <v>13400000</v>
      </c>
    </row>
    <row r="18" spans="1:3">
      <c r="A18" s="4" t="s">
        <v>45</v>
      </c>
      <c r="B18" s="5" t="n">
        <v>9771000</v>
      </c>
      <c r="C18" s="5" t="n">
        <v>7546000</v>
      </c>
    </row>
    <row r="19" spans="1:3">
      <c r="B19" s="5" t="n">
        <v>255159000</v>
      </c>
      <c r="C19" s="5" t="n">
        <v>225446000</v>
      </c>
    </row>
    <row r="20" spans="1:3">
      <c r="A20" s="3" t="s">
        <v>46</v>
      </c>
    </row>
    <row r="21" spans="1:3">
      <c r="A21" s="4" t="s">
        <v>47</v>
      </c>
      <c r="B21" s="5" t="n">
        <v>3158000</v>
      </c>
      <c r="C21" s="5" t="n">
        <v>2644000</v>
      </c>
    </row>
    <row r="22" spans="1:3">
      <c r="A22" s="4" t="s">
        <v>48</v>
      </c>
      <c r="B22" s="5" t="n">
        <v>2545000</v>
      </c>
      <c r="C22" s="5" t="n">
        <v>2583000</v>
      </c>
    </row>
    <row r="23" spans="1:3">
      <c r="A23" s="4" t="s">
        <v>49</v>
      </c>
      <c r="B23" s="5" t="n">
        <v>113000</v>
      </c>
      <c r="C23" s="5" t="n">
        <v>110000</v>
      </c>
    </row>
    <row r="24" spans="1:3">
      <c r="A24" s="4" t="s">
        <v>45</v>
      </c>
      <c r="B24" s="5" t="n">
        <v>54084000</v>
      </c>
      <c r="C24" s="5" t="n">
        <v>41501000</v>
      </c>
    </row>
    <row r="25" spans="1:3">
      <c r="A25" s="4" t="s">
        <v>50</v>
      </c>
      <c r="B25" s="5" t="n">
        <v>76929000</v>
      </c>
      <c r="C25" s="5" t="n">
        <v>64860000</v>
      </c>
    </row>
    <row r="26" spans="1:3">
      <c r="A26" s="4" t="s">
        <v>51</v>
      </c>
      <c r="B26" s="5" t="n">
        <v>29493000</v>
      </c>
      <c r="C26" s="5" t="n">
        <v>29493000</v>
      </c>
    </row>
    <row r="27" spans="1:3">
      <c r="A27" s="4" t="s">
        <v>49</v>
      </c>
      <c r="B27" s="5" t="n">
        <v>2014000</v>
      </c>
      <c r="C27" s="5" t="n">
        <v>2071000</v>
      </c>
    </row>
    <row r="28" spans="1:3">
      <c r="A28" s="4" t="s">
        <v>52</v>
      </c>
      <c r="B28" s="5" t="n">
        <v>143000</v>
      </c>
      <c r="C28" s="5" t="n">
        <v>149000</v>
      </c>
    </row>
    <row r="29" spans="1:3">
      <c r="A29" s="4" t="s">
        <v>53</v>
      </c>
      <c r="B29" s="4" t="s">
        <v>54</v>
      </c>
      <c r="C29" s="5" t="n">
        <v>2723000</v>
      </c>
    </row>
    <row r="30" spans="1:3">
      <c r="A30" s="4" t="s">
        <v>55</v>
      </c>
      <c r="B30" s="4" t="s">
        <v>54</v>
      </c>
      <c r="C30" s="5" t="n">
        <v>745000</v>
      </c>
    </row>
    <row r="31" spans="1:3">
      <c r="A31" s="4" t="s">
        <v>48</v>
      </c>
      <c r="B31" s="5" t="n">
        <v>72000</v>
      </c>
      <c r="C31" s="5" t="n">
        <v>62000</v>
      </c>
    </row>
    <row r="32" spans="1:3">
      <c r="A32" s="4" t="s">
        <v>56</v>
      </c>
      <c r="B32" s="5" t="n">
        <v>31722000</v>
      </c>
      <c r="C32" s="5" t="n">
        <v>35243000</v>
      </c>
    </row>
    <row r="33" spans="1:3">
      <c r="A33" s="4" t="s">
        <v>57</v>
      </c>
      <c r="B33" s="4" t="s">
        <v>54</v>
      </c>
      <c r="C33" s="4" t="s">
        <v>54</v>
      </c>
    </row>
    <row r="34" spans="1:3">
      <c r="A34" s="3" t="s">
        <v>58</v>
      </c>
    </row>
    <row r="35" spans="1:3">
      <c r="A35" s="4" t="s">
        <v>59</v>
      </c>
      <c r="B35" s="5" t="n">
        <v>0</v>
      </c>
      <c r="C35" s="5" t="n">
        <v>0</v>
      </c>
    </row>
    <row r="36" spans="1:3">
      <c r="A36" s="4" t="s">
        <v>60</v>
      </c>
      <c r="B36" s="5" t="n">
        <v>14000</v>
      </c>
      <c r="C36" s="5" t="n">
        <v>14000</v>
      </c>
    </row>
    <row r="37" spans="1:3">
      <c r="A37" s="4" t="s">
        <v>61</v>
      </c>
      <c r="B37" s="5" t="n">
        <v>1755000</v>
      </c>
      <c r="C37" s="5" t="n">
        <v>1755000</v>
      </c>
    </row>
    <row r="38" spans="1:3">
      <c r="A38" s="4" t="s">
        <v>62</v>
      </c>
      <c r="B38" s="5" t="n">
        <v>59576000</v>
      </c>
      <c r="C38" s="5" t="n">
        <v>58068000</v>
      </c>
    </row>
    <row r="39" spans="1:3">
      <c r="A39" s="4" t="s">
        <v>63</v>
      </c>
      <c r="B39" s="5" t="n">
        <v>85163000</v>
      </c>
      <c r="C39" s="5" t="n">
        <v>65506000</v>
      </c>
    </row>
    <row r="40" spans="1:3">
      <c r="A40" s="4" t="s">
        <v>64</v>
      </c>
      <c r="B40" s="5" t="n">
        <v>146508000</v>
      </c>
      <c r="C40" s="5" t="n">
        <v>125343000</v>
      </c>
    </row>
    <row r="41" spans="1:3">
      <c r="B41" s="5" t="n">
        <v>255159000</v>
      </c>
      <c r="C41" s="5" t="n">
        <v>225446000</v>
      </c>
    </row>
    <row r="42" spans="1:3">
      <c r="A42" s="4" t="s">
        <v>65</v>
      </c>
    </row>
    <row r="43" spans="1:3">
      <c r="A43" s="3" t="s">
        <v>46</v>
      </c>
    </row>
    <row r="44" spans="1:3">
      <c r="A44" s="4" t="s">
        <v>66</v>
      </c>
      <c r="B44" s="5" t="n">
        <v>3280000</v>
      </c>
      <c r="C44" s="5" t="n">
        <v>3402000</v>
      </c>
    </row>
    <row r="45" spans="1:3">
      <c r="A45" s="4" t="s">
        <v>67</v>
      </c>
    </row>
    <row r="46" spans="1:3">
      <c r="A46" s="3" t="s">
        <v>46</v>
      </c>
    </row>
    <row r="47" spans="1:3">
      <c r="A47" s="4" t="s">
        <v>66</v>
      </c>
      <c r="B47" s="5" t="n">
        <v>5148000</v>
      </c>
      <c r="C47" s="5" t="n">
        <v>6536000</v>
      </c>
    </row>
    <row r="48" spans="1:3">
      <c r="A48" s="4" t="s">
        <v>68</v>
      </c>
    </row>
    <row r="49" spans="1:3">
      <c r="A49" s="3" t="s">
        <v>46</v>
      </c>
    </row>
    <row r="50" spans="1:3">
      <c r="A50" s="4" t="s">
        <v>66</v>
      </c>
      <c r="B50" s="7" t="n">
        <v>8601000</v>
      </c>
      <c r="C50" s="7" t="n">
        <v>80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82</v>
      </c>
      <c r="B1" s="2" t="s">
        <v>81</v>
      </c>
      <c r="D1" s="2" t="s">
        <v>1</v>
      </c>
    </row>
    <row r="2" spans="1:5">
      <c r="B2" s="2" t="s">
        <v>2</v>
      </c>
      <c r="C2" s="2" t="s">
        <v>82</v>
      </c>
      <c r="D2" s="2" t="s">
        <v>2</v>
      </c>
      <c r="E2" s="2" t="s">
        <v>82</v>
      </c>
    </row>
    <row r="3" spans="1:5">
      <c r="A3" s="4" t="s">
        <v>183</v>
      </c>
      <c r="D3" s="4" t="s">
        <v>184</v>
      </c>
    </row>
    <row r="4" spans="1:5">
      <c r="A4" s="4" t="s">
        <v>185</v>
      </c>
      <c r="D4" s="4" t="s">
        <v>186</v>
      </c>
    </row>
    <row r="5" spans="1:5">
      <c r="A5" s="4" t="s">
        <v>187</v>
      </c>
      <c r="B5" s="7" t="n">
        <v>1223000</v>
      </c>
      <c r="C5" s="7" t="n">
        <v>1259000</v>
      </c>
      <c r="D5" s="7" t="n">
        <v>2447000</v>
      </c>
      <c r="E5" s="7" t="n">
        <v>2518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8</v>
      </c>
      <c r="B1" s="2" t="s">
        <v>2</v>
      </c>
      <c r="C1" s="2" t="s">
        <v>30</v>
      </c>
    </row>
    <row r="2" spans="1:3">
      <c r="A2" s="4" t="s">
        <v>189</v>
      </c>
      <c r="B2" s="7" t="n">
        <v>24475000</v>
      </c>
      <c r="C2" s="7" t="n">
        <v>24629000</v>
      </c>
    </row>
    <row r="3" spans="1:3">
      <c r="A3" s="4" t="s">
        <v>190</v>
      </c>
      <c r="B3" s="5" t="n">
        <v>-18969000</v>
      </c>
      <c r="C3" s="5" t="n">
        <v>-16676000</v>
      </c>
    </row>
    <row r="4" spans="1:3">
      <c r="B4" s="5" t="n">
        <v>5506000</v>
      </c>
      <c r="C4" s="5" t="n">
        <v>7953000</v>
      </c>
    </row>
    <row r="5" spans="1:3">
      <c r="A5" s="4" t="s">
        <v>191</v>
      </c>
    </row>
    <row r="6" spans="1:3">
      <c r="A6" s="4" t="s">
        <v>189</v>
      </c>
      <c r="B6" s="5" t="n">
        <v>21950000</v>
      </c>
      <c r="C6" s="5" t="n">
        <v>22104000</v>
      </c>
    </row>
    <row r="7" spans="1:3">
      <c r="A7" s="4" t="s">
        <v>190</v>
      </c>
      <c r="B7" s="5" t="n">
        <v>-16979000</v>
      </c>
      <c r="C7" s="5" t="n">
        <v>-14938000</v>
      </c>
    </row>
    <row r="8" spans="1:3">
      <c r="B8" s="5" t="n">
        <v>4971000</v>
      </c>
      <c r="C8" s="5" t="n">
        <v>7166000</v>
      </c>
    </row>
    <row r="9" spans="1:3">
      <c r="A9" s="4" t="s">
        <v>192</v>
      </c>
    </row>
    <row r="10" spans="1:3">
      <c r="A10" s="4" t="s">
        <v>189</v>
      </c>
      <c r="B10" s="5" t="n">
        <v>2525000</v>
      </c>
      <c r="C10" s="5" t="n">
        <v>2525000</v>
      </c>
    </row>
    <row r="11" spans="1:3">
      <c r="A11" s="4" t="s">
        <v>190</v>
      </c>
      <c r="B11" s="5" t="n">
        <v>-1990000</v>
      </c>
      <c r="C11" s="5" t="n">
        <v>-1738000</v>
      </c>
    </row>
    <row r="12" spans="1:3">
      <c r="B12" s="7" t="n">
        <v>535000</v>
      </c>
      <c r="C12" s="7" t="n">
        <v>78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93</v>
      </c>
      <c r="B1" s="2" t="s">
        <v>1</v>
      </c>
    </row>
    <row r="2" spans="1:3">
      <c r="B2" s="2" t="s">
        <v>2</v>
      </c>
      <c r="C2" s="2" t="s">
        <v>82</v>
      </c>
    </row>
    <row r="3" spans="1:3">
      <c r="A3" s="4" t="s">
        <v>194</v>
      </c>
      <c r="B3" s="4" t="s">
        <v>186</v>
      </c>
    </row>
    <row r="4" spans="1:3">
      <c r="A4" s="4" t="s">
        <v>195</v>
      </c>
      <c r="B4" s="7" t="n">
        <v>0</v>
      </c>
      <c r="C4"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6</v>
      </c>
      <c r="B1" s="2" t="s">
        <v>1</v>
      </c>
    </row>
    <row r="2" spans="1:3">
      <c r="B2" s="2" t="s">
        <v>2</v>
      </c>
      <c r="C2" s="2" t="s">
        <v>82</v>
      </c>
    </row>
    <row r="3" spans="1:3">
      <c r="A3" s="4" t="s">
        <v>197</v>
      </c>
    </row>
    <row r="4" spans="1:3">
      <c r="A4" s="4" t="s">
        <v>198</v>
      </c>
      <c r="B4" s="4" t="s">
        <v>199</v>
      </c>
      <c r="C4" s="4" t="s">
        <v>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1</v>
      </c>
      <c r="B1" s="2" t="s">
        <v>81</v>
      </c>
      <c r="D1" s="2" t="s">
        <v>1</v>
      </c>
    </row>
    <row r="2" spans="1:6">
      <c r="B2" s="2" t="s">
        <v>2</v>
      </c>
      <c r="C2" s="2" t="s">
        <v>82</v>
      </c>
      <c r="D2" s="2" t="s">
        <v>2</v>
      </c>
      <c r="E2" s="2" t="s">
        <v>82</v>
      </c>
      <c r="F2" s="2" t="s">
        <v>202</v>
      </c>
    </row>
    <row r="3" spans="1:6">
      <c r="A3" s="4" t="s">
        <v>203</v>
      </c>
      <c r="B3" s="7" t="n">
        <v>-4240000</v>
      </c>
      <c r="C3" s="7" t="n">
        <v>-55000</v>
      </c>
      <c r="D3" s="7" t="n">
        <v>-4550000</v>
      </c>
      <c r="E3" s="7" t="n">
        <v>-240000</v>
      </c>
    </row>
    <row r="4" spans="1:6">
      <c r="A4" s="4" t="s">
        <v>204</v>
      </c>
      <c r="B4" s="5" t="n">
        <v>-1261000</v>
      </c>
      <c r="C4" s="7" t="n">
        <v>152000</v>
      </c>
      <c r="D4" s="5" t="n">
        <v>-3042000</v>
      </c>
      <c r="E4" s="7" t="n">
        <v>17000</v>
      </c>
    </row>
    <row r="5" spans="1:6">
      <c r="A5" s="4" t="s">
        <v>205</v>
      </c>
      <c r="F5" s="7" t="n">
        <v>2655000</v>
      </c>
    </row>
    <row r="6" spans="1:6">
      <c r="A6" s="4" t="s">
        <v>206</v>
      </c>
      <c r="B6" s="7" t="n">
        <v>743000</v>
      </c>
      <c r="D6" s="5" t="n">
        <v>743000</v>
      </c>
    </row>
    <row r="7" spans="1:6">
      <c r="A7" s="4" t="s">
        <v>207</v>
      </c>
      <c r="D7" s="7" t="n">
        <v>352000</v>
      </c>
    </row>
    <row r="8" spans="1:6">
      <c r="A8" s="4" t="s">
        <v>208</v>
      </c>
      <c r="D8" s="4" t="s">
        <v>209</v>
      </c>
      <c r="E8" s="4" t="s">
        <v>21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1</v>
      </c>
      <c r="B1" s="2" t="s">
        <v>2</v>
      </c>
      <c r="C1" s="2" t="s">
        <v>30</v>
      </c>
    </row>
    <row r="2" spans="1:3">
      <c r="A2" s="4" t="s">
        <v>212</v>
      </c>
      <c r="B2" s="7" t="n">
        <v>140386000</v>
      </c>
      <c r="C2" s="7" t="n">
        <v>108256000</v>
      </c>
    </row>
    <row r="3" spans="1:3">
      <c r="A3" s="4" t="s">
        <v>213</v>
      </c>
      <c r="B3" s="7" t="n">
        <v>54723000</v>
      </c>
      <c r="C3" s="7" t="n">
        <v>42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0</v>
      </c>
    </row>
    <row r="2" spans="1:3">
      <c r="A2" s="4" t="s">
        <v>215</v>
      </c>
      <c r="B2" s="7" t="n">
        <v>203778000</v>
      </c>
      <c r="C2" s="7" t="n">
        <v>166634000</v>
      </c>
    </row>
    <row r="3" spans="1:3">
      <c r="A3" s="4" t="s">
        <v>216</v>
      </c>
      <c r="B3" s="5" t="n">
        <v>63392000</v>
      </c>
      <c r="C3" s="5" t="n">
        <v>58378000</v>
      </c>
    </row>
    <row r="4" spans="1:3">
      <c r="A4" s="4" t="s">
        <v>217</v>
      </c>
      <c r="B4" s="5" t="n">
        <v>140386000</v>
      </c>
      <c r="C4" s="5" t="n">
        <v>108256000</v>
      </c>
    </row>
    <row r="5" spans="1:3">
      <c r="A5" s="4" t="s">
        <v>218</v>
      </c>
    </row>
    <row r="6" spans="1:3">
      <c r="A6" s="4" t="s">
        <v>215</v>
      </c>
      <c r="B6" s="5" t="n">
        <v>195894000</v>
      </c>
      <c r="C6" s="5" t="n">
        <v>158462000</v>
      </c>
    </row>
    <row r="7" spans="1:3">
      <c r="A7" s="4" t="s">
        <v>216</v>
      </c>
      <c r="B7" s="5" t="n">
        <v>58449000</v>
      </c>
      <c r="C7" s="5" t="n">
        <v>53436000</v>
      </c>
    </row>
    <row r="8" spans="1:3">
      <c r="A8" s="4" t="s">
        <v>217</v>
      </c>
      <c r="B8" s="5" t="n">
        <v>137445000</v>
      </c>
      <c r="C8" s="5" t="n">
        <v>105026000</v>
      </c>
    </row>
    <row r="9" spans="1:3">
      <c r="A9" s="4" t="s">
        <v>219</v>
      </c>
    </row>
    <row r="10" spans="1:3">
      <c r="A10" s="4" t="s">
        <v>215</v>
      </c>
      <c r="B10" s="5" t="n">
        <v>7884000</v>
      </c>
      <c r="C10" s="5" t="n">
        <v>8172000</v>
      </c>
    </row>
    <row r="11" spans="1:3">
      <c r="A11" s="4" t="s">
        <v>216</v>
      </c>
      <c r="B11" s="5" t="n">
        <v>4943000</v>
      </c>
      <c r="C11" s="5" t="n">
        <v>4942000</v>
      </c>
    </row>
    <row r="12" spans="1:3">
      <c r="A12" s="4" t="s">
        <v>217</v>
      </c>
      <c r="B12" s="7" t="n">
        <v>2941000</v>
      </c>
      <c r="C12" s="7" t="n">
        <v>32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21"/>
    <col customWidth="1" max="5" min="5" width="21"/>
    <col customWidth="1" max="6" min="6" width="21"/>
    <col customWidth="1" max="7" min="7" width="21"/>
    <col customWidth="1" max="8" min="8" width="21"/>
  </cols>
  <sheetData>
    <row r="1" spans="1:8">
      <c r="A1" s="1" t="s">
        <v>220</v>
      </c>
      <c r="B1" s="2" t="s">
        <v>221</v>
      </c>
      <c r="E1" s="2" t="s">
        <v>81</v>
      </c>
      <c r="G1" s="2" t="s">
        <v>1</v>
      </c>
    </row>
    <row r="2" spans="1:8">
      <c r="B2" s="2" t="s">
        <v>222</v>
      </c>
      <c r="C2" s="2" t="s">
        <v>223</v>
      </c>
      <c r="D2" s="2" t="s">
        <v>224</v>
      </c>
      <c r="E2" s="2" t="s">
        <v>225</v>
      </c>
      <c r="F2" s="2" t="s">
        <v>226</v>
      </c>
      <c r="G2" s="2" t="s">
        <v>225</v>
      </c>
      <c r="H2" s="2" t="s">
        <v>226</v>
      </c>
    </row>
    <row r="3" spans="1:8">
      <c r="A3" s="4" t="s">
        <v>227</v>
      </c>
      <c r="E3" s="7" t="n">
        <v>7000</v>
      </c>
      <c r="F3" s="7" t="n">
        <v>87000</v>
      </c>
      <c r="G3" s="7" t="n">
        <v>194000</v>
      </c>
      <c r="H3" s="7" t="n">
        <v>3628000</v>
      </c>
    </row>
    <row r="4" spans="1:8">
      <c r="A4" s="4" t="s">
        <v>228</v>
      </c>
      <c r="G4" s="7" t="n">
        <v>356000</v>
      </c>
      <c r="H4" s="7" t="n">
        <v>415000</v>
      </c>
    </row>
    <row r="5" spans="1:8">
      <c r="A5" s="4" t="s">
        <v>229</v>
      </c>
    </row>
    <row r="6" spans="1:8">
      <c r="A6" s="4" t="s">
        <v>230</v>
      </c>
      <c r="B6" s="5" t="n">
        <v>30700</v>
      </c>
    </row>
    <row r="7" spans="1:8">
      <c r="A7" s="4" t="s">
        <v>231</v>
      </c>
    </row>
    <row r="8" spans="1:8">
      <c r="A8" s="4" t="s">
        <v>232</v>
      </c>
      <c r="B8" s="9" t="n">
        <v>3.6</v>
      </c>
    </row>
    <row r="9" spans="1:8">
      <c r="A9" s="4" t="s">
        <v>233</v>
      </c>
    </row>
    <row r="10" spans="1:8">
      <c r="A10" s="4" t="s">
        <v>227</v>
      </c>
      <c r="B10" s="7" t="n">
        <v>1240000</v>
      </c>
    </row>
    <row r="11" spans="1:8">
      <c r="A11" s="4" t="s">
        <v>111</v>
      </c>
    </row>
    <row r="12" spans="1:8">
      <c r="A12" s="4" t="s">
        <v>234</v>
      </c>
      <c r="D12" s="7" t="n">
        <v>29500000</v>
      </c>
    </row>
    <row r="13" spans="1:8">
      <c r="A13" s="4" t="s">
        <v>235</v>
      </c>
    </row>
    <row r="14" spans="1:8">
      <c r="A14" s="4" t="s">
        <v>236</v>
      </c>
      <c r="C14" s="4" t="s">
        <v>237</v>
      </c>
    </row>
    <row r="15" spans="1:8">
      <c r="A15" s="4" t="s">
        <v>238</v>
      </c>
      <c r="E15" s="4" t="s">
        <v>239</v>
      </c>
      <c r="G15" s="4" t="s">
        <v>239</v>
      </c>
    </row>
    <row r="16" spans="1:8">
      <c r="A16" s="4" t="s">
        <v>109</v>
      </c>
    </row>
    <row r="17" spans="1:8">
      <c r="A17" s="4" t="s">
        <v>240</v>
      </c>
      <c r="B17" s="7" t="n">
        <v>2260000</v>
      </c>
      <c r="E17" s="7" t="n">
        <v>2130000</v>
      </c>
      <c r="G17" s="7" t="n">
        <v>2130000</v>
      </c>
    </row>
    <row r="18" spans="1:8">
      <c r="A18" s="4" t="s">
        <v>241</v>
      </c>
      <c r="B18" s="4" t="s">
        <v>242</v>
      </c>
    </row>
    <row r="19" spans="1:8">
      <c r="A19" s="4" t="s">
        <v>243</v>
      </c>
      <c r="B19" s="7" t="n">
        <v>17600</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4</v>
      </c>
      <c r="B1" s="2" t="s">
        <v>81</v>
      </c>
      <c r="D1" s="2" t="s">
        <v>1</v>
      </c>
    </row>
    <row r="2" spans="1:6">
      <c r="B2" s="2" t="s">
        <v>2</v>
      </c>
      <c r="C2" s="2" t="s">
        <v>82</v>
      </c>
      <c r="D2" s="2" t="s">
        <v>2</v>
      </c>
      <c r="E2" s="2" t="s">
        <v>82</v>
      </c>
      <c r="F2" s="2" t="s">
        <v>30</v>
      </c>
    </row>
    <row r="3" spans="1:6">
      <c r="A3" s="4" t="s">
        <v>84</v>
      </c>
      <c r="B3" s="7" t="n">
        <v>2123000</v>
      </c>
      <c r="C3" s="7" t="n">
        <v>2346000</v>
      </c>
      <c r="D3" s="7" t="n">
        <v>4433000</v>
      </c>
      <c r="E3" s="7" t="n">
        <v>4667000</v>
      </c>
    </row>
    <row r="4" spans="1:6">
      <c r="A4" s="4" t="s">
        <v>85</v>
      </c>
      <c r="B4" s="5" t="n">
        <v>1424000</v>
      </c>
      <c r="C4" s="5" t="n">
        <v>1458000</v>
      </c>
      <c r="D4" s="5" t="n">
        <v>2873000</v>
      </c>
      <c r="E4" s="5" t="n">
        <v>2964000</v>
      </c>
    </row>
    <row r="5" spans="1:6">
      <c r="A5" s="4" t="s">
        <v>86</v>
      </c>
      <c r="B5" s="5" t="n">
        <v>695000</v>
      </c>
      <c r="C5" s="5" t="n">
        <v>644000</v>
      </c>
      <c r="D5" s="5" t="n">
        <v>1333000</v>
      </c>
      <c r="E5" s="5" t="n">
        <v>1294000</v>
      </c>
    </row>
    <row r="6" spans="1:6">
      <c r="A6" s="4" t="s">
        <v>87</v>
      </c>
      <c r="B6" s="5" t="n">
        <v>3882000</v>
      </c>
      <c r="C6" s="5" t="n">
        <v>4107000</v>
      </c>
      <c r="D6" s="5" t="n">
        <v>7848000</v>
      </c>
      <c r="E6" s="5" t="n">
        <v>7754000</v>
      </c>
    </row>
    <row r="7" spans="1:6">
      <c r="A7" s="4" t="s">
        <v>88</v>
      </c>
      <c r="B7" s="5" t="n">
        <v>1310000</v>
      </c>
      <c r="C7" s="5" t="n">
        <v>1664000</v>
      </c>
      <c r="D7" s="5" t="n">
        <v>2158000</v>
      </c>
      <c r="E7" s="5" t="n">
        <v>3040000</v>
      </c>
    </row>
    <row r="8" spans="1:6">
      <c r="A8" s="4" t="s">
        <v>89</v>
      </c>
      <c r="B8" s="5" t="n">
        <v>845000</v>
      </c>
      <c r="C8" s="5" t="n">
        <v>1223000</v>
      </c>
      <c r="D8" s="5" t="n">
        <v>1624000</v>
      </c>
      <c r="E8" s="5" t="n">
        <v>2538000</v>
      </c>
    </row>
    <row r="9" spans="1:6">
      <c r="A9" s="4" t="s">
        <v>245</v>
      </c>
      <c r="B9" s="5" t="n">
        <v>13545000</v>
      </c>
      <c r="C9" s="5" t="n">
        <v>12018000</v>
      </c>
      <c r="D9" s="5" t="n">
        <v>26388000</v>
      </c>
      <c r="E9" s="5" t="n">
        <v>23795000</v>
      </c>
    </row>
    <row r="10" spans="1:6">
      <c r="A10" s="4" t="s">
        <v>97</v>
      </c>
      <c r="B10" s="5" t="n">
        <v>-3266000</v>
      </c>
      <c r="C10" s="5" t="n">
        <v>-576000</v>
      </c>
      <c r="D10" s="5" t="n">
        <v>-6119000</v>
      </c>
      <c r="E10" s="5" t="n">
        <v>-1538000</v>
      </c>
    </row>
    <row r="11" spans="1:6">
      <c r="A11" s="4" t="s">
        <v>99</v>
      </c>
      <c r="B11" s="5" t="n">
        <v>1368000</v>
      </c>
      <c r="C11" s="5" t="n">
        <v>833000</v>
      </c>
      <c r="D11" s="5" t="n">
        <v>2539000</v>
      </c>
      <c r="E11" s="5" t="n">
        <v>1736000</v>
      </c>
    </row>
    <row r="12" spans="1:6">
      <c r="A12" s="4" t="s">
        <v>246</v>
      </c>
      <c r="B12" s="5" t="n">
        <v>6000</v>
      </c>
      <c r="C12" s="5" t="n">
        <v>14000</v>
      </c>
      <c r="D12" s="5" t="n">
        <v>21000</v>
      </c>
      <c r="E12" s="5" t="n">
        <v>30000</v>
      </c>
    </row>
    <row r="13" spans="1:6">
      <c r="A13" s="4" t="s">
        <v>247</v>
      </c>
      <c r="B13" s="5" t="n">
        <v>752000</v>
      </c>
      <c r="C13" s="5" t="n">
        <v>-25000</v>
      </c>
      <c r="D13" s="5" t="n">
        <v>743000</v>
      </c>
      <c r="E13" s="5" t="n">
        <v>-49000</v>
      </c>
    </row>
    <row r="14" spans="1:6">
      <c r="A14" s="4" t="s">
        <v>248</v>
      </c>
      <c r="B14" s="5" t="n">
        <v>-1261000</v>
      </c>
      <c r="C14" s="5" t="n">
        <v>152000</v>
      </c>
      <c r="D14" s="5" t="n">
        <v>-3042000</v>
      </c>
      <c r="E14" s="5" t="n">
        <v>17000</v>
      </c>
    </row>
    <row r="15" spans="1:6">
      <c r="A15" s="4" t="s">
        <v>249</v>
      </c>
      <c r="B15" s="5" t="n">
        <v>4240000</v>
      </c>
      <c r="C15" s="5" t="n">
        <v>55000</v>
      </c>
      <c r="D15" s="5" t="n">
        <v>4550000</v>
      </c>
      <c r="E15" s="5" t="n">
        <v>240000</v>
      </c>
    </row>
    <row r="16" spans="1:6">
      <c r="A16" s="4" t="s">
        <v>104</v>
      </c>
      <c r="B16" s="5" t="n">
        <v>2979000</v>
      </c>
      <c r="C16" s="5" t="n">
        <v>207000</v>
      </c>
      <c r="D16" s="5" t="n">
        <v>1508000</v>
      </c>
      <c r="E16" s="5" t="n">
        <v>257000</v>
      </c>
    </row>
    <row r="17" spans="1:6">
      <c r="A17" s="4" t="s">
        <v>250</v>
      </c>
      <c r="B17" s="5" t="n">
        <v>255159000</v>
      </c>
      <c r="C17" s="5" t="n">
        <v>221962000</v>
      </c>
      <c r="D17" s="5" t="n">
        <v>255159000</v>
      </c>
      <c r="E17" s="5" t="n">
        <v>221962000</v>
      </c>
      <c r="F17" s="7" t="n">
        <v>225446000</v>
      </c>
    </row>
    <row r="18" spans="1:6">
      <c r="A18" s="4" t="s">
        <v>227</v>
      </c>
      <c r="B18" s="5" t="n">
        <v>7000</v>
      </c>
      <c r="C18" s="5" t="n">
        <v>87000</v>
      </c>
      <c r="D18" s="5" t="n">
        <v>194000</v>
      </c>
      <c r="E18" s="5" t="n">
        <v>3628000</v>
      </c>
    </row>
    <row r="19" spans="1:6">
      <c r="A19" s="4" t="s">
        <v>251</v>
      </c>
      <c r="B19" s="5" t="n">
        <v>1223000</v>
      </c>
      <c r="C19" s="5" t="n">
        <v>1259000</v>
      </c>
      <c r="D19" s="5" t="n">
        <v>2447000</v>
      </c>
      <c r="E19" s="5" t="n">
        <v>2518000</v>
      </c>
    </row>
    <row r="20" spans="1:6">
      <c r="A20" s="4" t="s">
        <v>245</v>
      </c>
      <c r="B20" s="5" t="n">
        <v>13545000</v>
      </c>
      <c r="C20" s="5" t="n">
        <v>12018000</v>
      </c>
      <c r="D20" s="5" t="n">
        <v>26388000</v>
      </c>
      <c r="E20" s="5" t="n">
        <v>23795000</v>
      </c>
    </row>
    <row r="21" spans="1:6">
      <c r="A21" s="4" t="s">
        <v>252</v>
      </c>
      <c r="B21" s="5" t="n">
        <v>-3266000</v>
      </c>
      <c r="C21" s="5" t="n">
        <v>-576000</v>
      </c>
      <c r="D21" s="5" t="n">
        <v>-6119000</v>
      </c>
      <c r="E21" s="5" t="n">
        <v>-1538000</v>
      </c>
    </row>
    <row r="22" spans="1:6">
      <c r="A22" s="4" t="s">
        <v>100</v>
      </c>
      <c r="B22" s="5" t="n">
        <v>6000</v>
      </c>
      <c r="C22" s="5" t="n">
        <v>14000</v>
      </c>
      <c r="D22" s="5" t="n">
        <v>21000</v>
      </c>
      <c r="E22" s="5" t="n">
        <v>30000</v>
      </c>
    </row>
    <row r="23" spans="1:6">
      <c r="A23" s="4" t="s">
        <v>204</v>
      </c>
      <c r="B23" s="5" t="n">
        <v>-1261000</v>
      </c>
      <c r="C23" s="5" t="n">
        <v>152000</v>
      </c>
      <c r="D23" s="5" t="n">
        <v>-3042000</v>
      </c>
      <c r="E23" s="5" t="n">
        <v>17000</v>
      </c>
    </row>
    <row r="24" spans="1:6">
      <c r="A24" s="4" t="s">
        <v>109</v>
      </c>
    </row>
    <row r="25" spans="1:6">
      <c r="A25" s="4" t="s">
        <v>110</v>
      </c>
      <c r="B25" s="5" t="n">
        <v>-25000</v>
      </c>
      <c r="C25" s="5" t="n">
        <v>-27000</v>
      </c>
      <c r="D25" s="5" t="n">
        <v>-51000</v>
      </c>
      <c r="E25" s="5" t="n">
        <v>-36000</v>
      </c>
    </row>
    <row r="26" spans="1:6">
      <c r="A26" s="4" t="s">
        <v>111</v>
      </c>
    </row>
    <row r="27" spans="1:6">
      <c r="A27" s="4" t="s">
        <v>110</v>
      </c>
      <c r="B27" s="5" t="n">
        <v>-96000</v>
      </c>
      <c r="C27" s="5" t="n">
        <v>-67000</v>
      </c>
      <c r="D27" s="5" t="n">
        <v>-175000</v>
      </c>
      <c r="E27" s="5" t="n">
        <v>-126000</v>
      </c>
    </row>
    <row r="28" spans="1:6">
      <c r="A28" s="4" t="s">
        <v>253</v>
      </c>
    </row>
    <row r="29" spans="1:6">
      <c r="A29" s="4" t="s">
        <v>84</v>
      </c>
      <c r="B29" s="5" t="n">
        <v>2123000</v>
      </c>
      <c r="C29" s="5" t="n">
        <v>2346000</v>
      </c>
      <c r="D29" s="5" t="n">
        <v>4433000</v>
      </c>
      <c r="E29" s="5" t="n">
        <v>4667000</v>
      </c>
    </row>
    <row r="30" spans="1:6">
      <c r="A30" s="4" t="s">
        <v>85</v>
      </c>
      <c r="B30" s="5" t="n">
        <v>1424000</v>
      </c>
      <c r="C30" s="5" t="n">
        <v>1458000</v>
      </c>
      <c r="D30" s="5" t="n">
        <v>2873000</v>
      </c>
      <c r="E30" s="5" t="n">
        <v>2964000</v>
      </c>
    </row>
    <row r="31" spans="1:6">
      <c r="A31" s="4" t="s">
        <v>86</v>
      </c>
      <c r="B31" s="5" t="n">
        <v>695000</v>
      </c>
      <c r="C31" s="5" t="n">
        <v>644000</v>
      </c>
      <c r="D31" s="5" t="n">
        <v>1333000</v>
      </c>
      <c r="E31" s="5" t="n">
        <v>1294000</v>
      </c>
    </row>
    <row r="32" spans="1:6">
      <c r="A32" s="4" t="s">
        <v>87</v>
      </c>
      <c r="B32" s="4" t="s">
        <v>54</v>
      </c>
      <c r="C32" s="4" t="s">
        <v>54</v>
      </c>
      <c r="D32" s="4" t="s">
        <v>54</v>
      </c>
      <c r="E32" s="4" t="s">
        <v>54</v>
      </c>
    </row>
    <row r="33" spans="1:6">
      <c r="A33" s="4" t="s">
        <v>88</v>
      </c>
      <c r="B33" s="4" t="s">
        <v>54</v>
      </c>
      <c r="C33" s="4" t="s">
        <v>54</v>
      </c>
      <c r="D33" s="4" t="s">
        <v>54</v>
      </c>
      <c r="E33" s="4" t="s">
        <v>54</v>
      </c>
    </row>
    <row r="34" spans="1:6">
      <c r="A34" s="4" t="s">
        <v>89</v>
      </c>
      <c r="B34" s="4" t="s">
        <v>54</v>
      </c>
      <c r="C34" s="4" t="s">
        <v>54</v>
      </c>
      <c r="D34" s="4" t="s">
        <v>54</v>
      </c>
      <c r="E34" s="4" t="s">
        <v>54</v>
      </c>
    </row>
    <row r="35" spans="1:6">
      <c r="A35" s="4" t="s">
        <v>245</v>
      </c>
      <c r="B35" s="5" t="n">
        <v>4463000</v>
      </c>
      <c r="C35" s="5" t="n">
        <v>4422000</v>
      </c>
      <c r="D35" s="5" t="n">
        <v>8863000</v>
      </c>
      <c r="E35" s="5" t="n">
        <v>8775000</v>
      </c>
    </row>
    <row r="36" spans="1:6">
      <c r="A36" s="4" t="s">
        <v>97</v>
      </c>
      <c r="B36" s="5" t="n">
        <v>-221000</v>
      </c>
      <c r="C36" s="5" t="n">
        <v>26000</v>
      </c>
      <c r="D36" s="5" t="n">
        <v>-224000</v>
      </c>
      <c r="E36" s="5" t="n">
        <v>150000</v>
      </c>
    </row>
    <row r="37" spans="1:6">
      <c r="A37" s="4" t="s">
        <v>99</v>
      </c>
      <c r="B37" s="4" t="s">
        <v>54</v>
      </c>
      <c r="C37" s="4" t="s">
        <v>54</v>
      </c>
      <c r="D37" s="4" t="s">
        <v>54</v>
      </c>
      <c r="E37" s="4" t="s">
        <v>54</v>
      </c>
    </row>
    <row r="38" spans="1:6">
      <c r="A38" s="4" t="s">
        <v>246</v>
      </c>
      <c r="B38" s="5" t="n">
        <v>6000</v>
      </c>
      <c r="C38" s="5" t="n">
        <v>14000</v>
      </c>
      <c r="D38" s="5" t="n">
        <v>21000</v>
      </c>
      <c r="E38" s="5" t="n">
        <v>21000</v>
      </c>
    </row>
    <row r="39" spans="1:6">
      <c r="A39" s="4" t="s">
        <v>247</v>
      </c>
      <c r="B39" s="4" t="s">
        <v>54</v>
      </c>
      <c r="C39" s="4" t="s">
        <v>54</v>
      </c>
      <c r="D39" s="4" t="s">
        <v>54</v>
      </c>
      <c r="E39" s="4" t="s">
        <v>54</v>
      </c>
    </row>
    <row r="40" spans="1:6">
      <c r="A40" s="4" t="s">
        <v>248</v>
      </c>
      <c r="B40" s="5" t="n">
        <v>-240000</v>
      </c>
      <c r="C40" s="5" t="n">
        <v>13000</v>
      </c>
      <c r="D40" s="5" t="n">
        <v>-254000</v>
      </c>
      <c r="E40" s="5" t="n">
        <v>135000</v>
      </c>
    </row>
    <row r="41" spans="1:6">
      <c r="A41" s="4" t="s">
        <v>249</v>
      </c>
      <c r="B41" s="5" t="n">
        <v>-75000</v>
      </c>
      <c r="C41" s="5" t="n">
        <v>-115000</v>
      </c>
      <c r="D41" s="5" t="n">
        <v>-75000</v>
      </c>
      <c r="E41" s="5" t="n">
        <v>-165000</v>
      </c>
    </row>
    <row r="42" spans="1:6">
      <c r="A42" s="4" t="s">
        <v>104</v>
      </c>
      <c r="B42" s="5" t="n">
        <v>-315000</v>
      </c>
      <c r="C42" s="5" t="n">
        <v>-102000</v>
      </c>
      <c r="D42" s="5" t="n">
        <v>-329000</v>
      </c>
      <c r="E42" s="5" t="n">
        <v>-30000</v>
      </c>
    </row>
    <row r="43" spans="1:6">
      <c r="A43" s="4" t="s">
        <v>250</v>
      </c>
      <c r="B43" s="5" t="n">
        <v>15618000</v>
      </c>
      <c r="C43" s="5" t="n">
        <v>16946000</v>
      </c>
      <c r="D43" s="5" t="n">
        <v>15618000</v>
      </c>
      <c r="E43" s="5" t="n">
        <v>16946000</v>
      </c>
    </row>
    <row r="44" spans="1:6">
      <c r="A44" s="4" t="s">
        <v>227</v>
      </c>
      <c r="B44" s="4" t="s">
        <v>54</v>
      </c>
      <c r="C44" s="5" t="n">
        <v>84000</v>
      </c>
      <c r="D44" s="5" t="n">
        <v>160000</v>
      </c>
      <c r="E44" s="5" t="n">
        <v>3625000</v>
      </c>
    </row>
    <row r="45" spans="1:6">
      <c r="A45" s="4" t="s">
        <v>251</v>
      </c>
      <c r="B45" s="4" t="s">
        <v>54</v>
      </c>
      <c r="C45" s="5" t="n">
        <v>36000</v>
      </c>
      <c r="D45" s="4" t="s">
        <v>54</v>
      </c>
      <c r="E45" s="5" t="n">
        <v>71000</v>
      </c>
    </row>
    <row r="46" spans="1:6">
      <c r="A46" s="4" t="s">
        <v>245</v>
      </c>
      <c r="B46" s="5" t="n">
        <v>4463000</v>
      </c>
      <c r="C46" s="5" t="n">
        <v>4422000</v>
      </c>
      <c r="D46" s="5" t="n">
        <v>8863000</v>
      </c>
      <c r="E46" s="5" t="n">
        <v>8775000</v>
      </c>
    </row>
    <row r="47" spans="1:6">
      <c r="A47" s="4" t="s">
        <v>252</v>
      </c>
      <c r="B47" s="5" t="n">
        <v>-221000</v>
      </c>
      <c r="C47" s="5" t="n">
        <v>26000</v>
      </c>
      <c r="D47" s="5" t="n">
        <v>-224000</v>
      </c>
      <c r="E47" s="5" t="n">
        <v>150000</v>
      </c>
    </row>
    <row r="48" spans="1:6">
      <c r="A48" s="4" t="s">
        <v>100</v>
      </c>
      <c r="B48" s="5" t="n">
        <v>6000</v>
      </c>
      <c r="C48" s="5" t="n">
        <v>14000</v>
      </c>
      <c r="D48" s="5" t="n">
        <v>21000</v>
      </c>
      <c r="E48" s="5" t="n">
        <v>21000</v>
      </c>
    </row>
    <row r="49" spans="1:6">
      <c r="A49" s="4" t="s">
        <v>204</v>
      </c>
      <c r="B49" s="5" t="n">
        <v>-240000</v>
      </c>
      <c r="C49" s="5" t="n">
        <v>13000</v>
      </c>
      <c r="D49" s="5" t="n">
        <v>-254000</v>
      </c>
      <c r="E49" s="5" t="n">
        <v>135000</v>
      </c>
    </row>
    <row r="50" spans="1:6">
      <c r="A50" s="4" t="s">
        <v>254</v>
      </c>
    </row>
    <row r="51" spans="1:6">
      <c r="A51" s="4" t="s">
        <v>110</v>
      </c>
      <c r="B51" s="5" t="n">
        <v>-25000</v>
      </c>
      <c r="C51" s="5" t="n">
        <v>-27000</v>
      </c>
      <c r="D51" s="5" t="n">
        <v>-51000</v>
      </c>
      <c r="E51" s="5" t="n">
        <v>-36000</v>
      </c>
    </row>
    <row r="52" spans="1:6">
      <c r="A52" s="4" t="s">
        <v>255</v>
      </c>
    </row>
    <row r="53" spans="1:6">
      <c r="A53" s="4" t="s">
        <v>110</v>
      </c>
      <c r="B53" s="4" t="s">
        <v>54</v>
      </c>
      <c r="C53" s="4" t="s">
        <v>54</v>
      </c>
      <c r="D53" s="4" t="s">
        <v>54</v>
      </c>
      <c r="E53" s="4" t="s">
        <v>54</v>
      </c>
    </row>
    <row r="54" spans="1:6">
      <c r="A54" s="4" t="s">
        <v>256</v>
      </c>
    </row>
    <row r="55" spans="1:6">
      <c r="A55" s="4" t="s">
        <v>84</v>
      </c>
      <c r="B55" s="4" t="s">
        <v>54</v>
      </c>
      <c r="C55" s="4" t="s">
        <v>54</v>
      </c>
      <c r="D55" s="4" t="s">
        <v>54</v>
      </c>
      <c r="E55" s="4" t="s">
        <v>54</v>
      </c>
    </row>
    <row r="56" spans="1:6">
      <c r="A56" s="4" t="s">
        <v>85</v>
      </c>
      <c r="B56" s="4" t="s">
        <v>54</v>
      </c>
      <c r="C56" s="4" t="s">
        <v>54</v>
      </c>
      <c r="D56" s="4" t="s">
        <v>54</v>
      </c>
      <c r="E56" s="4" t="s">
        <v>54</v>
      </c>
    </row>
    <row r="57" spans="1:6">
      <c r="A57" s="4" t="s">
        <v>86</v>
      </c>
      <c r="B57" s="4" t="s">
        <v>54</v>
      </c>
      <c r="C57" s="4" t="s">
        <v>54</v>
      </c>
      <c r="D57" s="4" t="s">
        <v>54</v>
      </c>
      <c r="E57" s="4" t="s">
        <v>54</v>
      </c>
    </row>
    <row r="58" spans="1:6">
      <c r="A58" s="4" t="s">
        <v>87</v>
      </c>
      <c r="B58" s="5" t="n">
        <v>3882000</v>
      </c>
      <c r="C58" s="5" t="n">
        <v>4107000</v>
      </c>
      <c r="D58" s="5" t="n">
        <v>7848000</v>
      </c>
      <c r="E58" s="5" t="n">
        <v>7754000</v>
      </c>
    </row>
    <row r="59" spans="1:6">
      <c r="A59" s="4" t="s">
        <v>88</v>
      </c>
      <c r="B59" s="5" t="n">
        <v>1310000</v>
      </c>
      <c r="C59" s="5" t="n">
        <v>1664000</v>
      </c>
      <c r="D59" s="5" t="n">
        <v>2158000</v>
      </c>
      <c r="E59" s="5" t="n">
        <v>3040000</v>
      </c>
    </row>
    <row r="60" spans="1:6">
      <c r="A60" s="4" t="s">
        <v>89</v>
      </c>
      <c r="B60" s="5" t="n">
        <v>845000</v>
      </c>
      <c r="C60" s="5" t="n">
        <v>1223000</v>
      </c>
      <c r="D60" s="5" t="n">
        <v>1624000</v>
      </c>
      <c r="E60" s="5" t="n">
        <v>2538000</v>
      </c>
    </row>
    <row r="61" spans="1:6">
      <c r="A61" s="4" t="s">
        <v>245</v>
      </c>
      <c r="B61" s="5" t="n">
        <v>9082000</v>
      </c>
      <c r="C61" s="5" t="n">
        <v>7596000</v>
      </c>
      <c r="D61" s="5" t="n">
        <v>17525000</v>
      </c>
      <c r="E61" s="5" t="n">
        <v>15020000</v>
      </c>
    </row>
    <row r="62" spans="1:6">
      <c r="A62" s="4" t="s">
        <v>97</v>
      </c>
      <c r="B62" s="5" t="n">
        <v>-3045000</v>
      </c>
      <c r="C62" s="5" t="n">
        <v>-602000</v>
      </c>
      <c r="D62" s="5" t="n">
        <v>-5895000</v>
      </c>
      <c r="E62" s="5" t="n">
        <v>-1688000</v>
      </c>
    </row>
    <row r="63" spans="1:6">
      <c r="A63" s="4" t="s">
        <v>99</v>
      </c>
      <c r="B63" s="4" t="s">
        <v>54</v>
      </c>
      <c r="C63" s="4" t="s">
        <v>54</v>
      </c>
      <c r="D63" s="4" t="s">
        <v>54</v>
      </c>
      <c r="E63" s="4" t="s">
        <v>54</v>
      </c>
    </row>
    <row r="64" spans="1:6">
      <c r="A64" s="4" t="s">
        <v>246</v>
      </c>
      <c r="B64" s="4" t="s">
        <v>54</v>
      </c>
      <c r="C64" s="4" t="s">
        <v>54</v>
      </c>
      <c r="D64" s="4" t="s">
        <v>54</v>
      </c>
      <c r="E64" s="4" t="s">
        <v>54</v>
      </c>
    </row>
    <row r="65" spans="1:6">
      <c r="A65" s="4" t="s">
        <v>247</v>
      </c>
      <c r="B65" s="5" t="n">
        <v>752000</v>
      </c>
      <c r="C65" s="5" t="n">
        <v>-25000</v>
      </c>
      <c r="D65" s="5" t="n">
        <v>743000</v>
      </c>
      <c r="E65" s="5" t="n">
        <v>-49000</v>
      </c>
    </row>
    <row r="66" spans="1:6">
      <c r="A66" s="4" t="s">
        <v>248</v>
      </c>
      <c r="B66" s="5" t="n">
        <v>-2293000</v>
      </c>
      <c r="C66" s="5" t="n">
        <v>-627000</v>
      </c>
      <c r="D66" s="5" t="n">
        <v>-5152000</v>
      </c>
      <c r="E66" s="5" t="n">
        <v>-1737000</v>
      </c>
    </row>
    <row r="67" spans="1:6">
      <c r="A67" s="4" t="s">
        <v>249</v>
      </c>
      <c r="B67" s="5" t="n">
        <v>4345000</v>
      </c>
      <c r="C67" s="5" t="n">
        <v>275000</v>
      </c>
      <c r="D67" s="5" t="n">
        <v>5120000</v>
      </c>
      <c r="E67" s="5" t="n">
        <v>670000</v>
      </c>
    </row>
    <row r="68" spans="1:6">
      <c r="A68" s="4" t="s">
        <v>104</v>
      </c>
      <c r="B68" s="5" t="n">
        <v>2052000</v>
      </c>
      <c r="C68" s="5" t="n">
        <v>-352000</v>
      </c>
      <c r="D68" s="5" t="n">
        <v>-32000</v>
      </c>
      <c r="E68" s="5" t="n">
        <v>-1067000</v>
      </c>
    </row>
    <row r="69" spans="1:6">
      <c r="A69" s="4" t="s">
        <v>250</v>
      </c>
      <c r="B69" s="5" t="n">
        <v>35763000</v>
      </c>
      <c r="C69" s="5" t="n">
        <v>42485000</v>
      </c>
      <c r="D69" s="5" t="n">
        <v>35763000</v>
      </c>
      <c r="E69" s="5" t="n">
        <v>42485000</v>
      </c>
    </row>
    <row r="70" spans="1:6">
      <c r="A70" s="4" t="s">
        <v>227</v>
      </c>
      <c r="B70" s="5" t="n">
        <v>7000</v>
      </c>
      <c r="C70" s="5" t="n">
        <v>3000</v>
      </c>
      <c r="D70" s="5" t="n">
        <v>34000</v>
      </c>
      <c r="E70" s="5" t="n">
        <v>3000</v>
      </c>
    </row>
    <row r="71" spans="1:6">
      <c r="A71" s="4" t="s">
        <v>251</v>
      </c>
      <c r="B71" s="5" t="n">
        <v>1223000</v>
      </c>
      <c r="C71" s="5" t="n">
        <v>1223000</v>
      </c>
      <c r="D71" s="5" t="n">
        <v>2447000</v>
      </c>
      <c r="E71" s="5" t="n">
        <v>2447000</v>
      </c>
    </row>
    <row r="72" spans="1:6">
      <c r="A72" s="4" t="s">
        <v>245</v>
      </c>
      <c r="B72" s="5" t="n">
        <v>9082000</v>
      </c>
      <c r="C72" s="5" t="n">
        <v>7596000</v>
      </c>
      <c r="D72" s="5" t="n">
        <v>17525000</v>
      </c>
      <c r="E72" s="5" t="n">
        <v>15020000</v>
      </c>
    </row>
    <row r="73" spans="1:6">
      <c r="A73" s="4" t="s">
        <v>252</v>
      </c>
      <c r="B73" s="5" t="n">
        <v>-3045000</v>
      </c>
      <c r="C73" s="5" t="n">
        <v>-602000</v>
      </c>
      <c r="D73" s="5" t="n">
        <v>-5895000</v>
      </c>
      <c r="E73" s="5" t="n">
        <v>-1688000</v>
      </c>
    </row>
    <row r="74" spans="1:6">
      <c r="A74" s="4" t="s">
        <v>100</v>
      </c>
      <c r="B74" s="4" t="s">
        <v>54</v>
      </c>
      <c r="C74" s="4" t="s">
        <v>54</v>
      </c>
      <c r="D74" s="4" t="s">
        <v>54</v>
      </c>
      <c r="E74" s="4" t="s">
        <v>54</v>
      </c>
    </row>
    <row r="75" spans="1:6">
      <c r="A75" s="4" t="s">
        <v>204</v>
      </c>
      <c r="B75" s="5" t="n">
        <v>-2293000</v>
      </c>
      <c r="C75" s="5" t="n">
        <v>-627000</v>
      </c>
      <c r="D75" s="5" t="n">
        <v>-5152000</v>
      </c>
      <c r="E75" s="5" t="n">
        <v>-1737000</v>
      </c>
    </row>
    <row r="76" spans="1:6">
      <c r="A76" s="4" t="s">
        <v>257</v>
      </c>
    </row>
    <row r="77" spans="1:6">
      <c r="A77" s="4" t="s">
        <v>110</v>
      </c>
      <c r="B77" s="4" t="s">
        <v>54</v>
      </c>
      <c r="C77" s="4" t="s">
        <v>54</v>
      </c>
      <c r="D77" s="4" t="s">
        <v>54</v>
      </c>
      <c r="E77" s="4" t="s">
        <v>54</v>
      </c>
    </row>
    <row r="78" spans="1:6">
      <c r="A78" s="4" t="s">
        <v>258</v>
      </c>
    </row>
    <row r="79" spans="1:6">
      <c r="A79" s="4" t="s">
        <v>110</v>
      </c>
      <c r="B79" s="4" t="s">
        <v>54</v>
      </c>
      <c r="C79" s="4" t="s">
        <v>54</v>
      </c>
      <c r="D79" s="4" t="s">
        <v>54</v>
      </c>
      <c r="E79" s="4" t="s">
        <v>54</v>
      </c>
    </row>
    <row r="80" spans="1:6">
      <c r="A80" s="4" t="s">
        <v>259</v>
      </c>
    </row>
    <row r="81" spans="1:6">
      <c r="A81" s="4" t="s">
        <v>84</v>
      </c>
      <c r="B81" s="4" t="s">
        <v>54</v>
      </c>
      <c r="C81" s="4" t="s">
        <v>54</v>
      </c>
      <c r="D81" s="4" t="s">
        <v>54</v>
      </c>
      <c r="E81" s="4" t="s">
        <v>54</v>
      </c>
    </row>
    <row r="82" spans="1:6">
      <c r="A82" s="4" t="s">
        <v>85</v>
      </c>
      <c r="B82" s="4" t="s">
        <v>54</v>
      </c>
      <c r="C82" s="4" t="s">
        <v>54</v>
      </c>
      <c r="D82" s="4" t="s">
        <v>54</v>
      </c>
      <c r="E82" s="4" t="s">
        <v>54</v>
      </c>
    </row>
    <row r="83" spans="1:6">
      <c r="A83" s="4" t="s">
        <v>86</v>
      </c>
      <c r="B83" s="4" t="s">
        <v>54</v>
      </c>
      <c r="C83" s="4" t="s">
        <v>54</v>
      </c>
      <c r="D83" s="4" t="s">
        <v>54</v>
      </c>
      <c r="E83" s="4" t="s">
        <v>54</v>
      </c>
    </row>
    <row r="84" spans="1:6">
      <c r="A84" s="4" t="s">
        <v>87</v>
      </c>
      <c r="B84" s="4" t="s">
        <v>54</v>
      </c>
      <c r="C84" s="4" t="s">
        <v>54</v>
      </c>
      <c r="D84" s="4" t="s">
        <v>54</v>
      </c>
      <c r="E84" s="4" t="s">
        <v>54</v>
      </c>
    </row>
    <row r="85" spans="1:6">
      <c r="A85" s="4" t="s">
        <v>88</v>
      </c>
      <c r="B85" s="4" t="s">
        <v>54</v>
      </c>
      <c r="C85" s="4" t="s">
        <v>54</v>
      </c>
      <c r="D85" s="4" t="s">
        <v>54</v>
      </c>
      <c r="E85" s="4" t="s">
        <v>54</v>
      </c>
    </row>
    <row r="86" spans="1:6">
      <c r="A86" s="4" t="s">
        <v>89</v>
      </c>
      <c r="B86" s="4" t="s">
        <v>54</v>
      </c>
      <c r="C86" s="4" t="s">
        <v>54</v>
      </c>
      <c r="D86" s="4" t="s">
        <v>54</v>
      </c>
      <c r="E86" s="4" t="s">
        <v>54</v>
      </c>
    </row>
    <row r="87" spans="1:6">
      <c r="A87" s="4" t="s">
        <v>245</v>
      </c>
      <c r="B87" s="4" t="s">
        <v>54</v>
      </c>
      <c r="C87" s="4" t="s">
        <v>54</v>
      </c>
      <c r="D87" s="4" t="s">
        <v>54</v>
      </c>
      <c r="E87" s="4" t="s">
        <v>54</v>
      </c>
    </row>
    <row r="88" spans="1:6">
      <c r="A88" s="4" t="s">
        <v>97</v>
      </c>
      <c r="B88" s="4" t="s">
        <v>54</v>
      </c>
      <c r="C88" s="4" t="s">
        <v>54</v>
      </c>
      <c r="D88" s="4" t="s">
        <v>54</v>
      </c>
      <c r="E88" s="4" t="s">
        <v>54</v>
      </c>
    </row>
    <row r="89" spans="1:6">
      <c r="A89" s="4" t="s">
        <v>99</v>
      </c>
      <c r="B89" s="5" t="n">
        <v>1368000</v>
      </c>
      <c r="C89" s="5" t="n">
        <v>833000</v>
      </c>
      <c r="D89" s="5" t="n">
        <v>2539000</v>
      </c>
      <c r="E89" s="5" t="n">
        <v>1736000</v>
      </c>
    </row>
    <row r="90" spans="1:6">
      <c r="A90" s="4" t="s">
        <v>246</v>
      </c>
      <c r="B90" s="4" t="s">
        <v>54</v>
      </c>
      <c r="C90" s="4" t="s">
        <v>54</v>
      </c>
      <c r="D90" s="4" t="s">
        <v>54</v>
      </c>
      <c r="E90" s="5" t="n">
        <v>9000</v>
      </c>
    </row>
    <row r="91" spans="1:6">
      <c r="A91" s="4" t="s">
        <v>247</v>
      </c>
      <c r="B91" s="4" t="s">
        <v>54</v>
      </c>
      <c r="C91" s="4" t="s">
        <v>54</v>
      </c>
      <c r="D91" s="4" t="s">
        <v>54</v>
      </c>
      <c r="E91" s="4" t="s">
        <v>54</v>
      </c>
    </row>
    <row r="92" spans="1:6">
      <c r="A92" s="4" t="s">
        <v>248</v>
      </c>
      <c r="B92" s="5" t="n">
        <v>1272000</v>
      </c>
      <c r="C92" s="5" t="n">
        <v>766000</v>
      </c>
      <c r="D92" s="5" t="n">
        <v>2364000</v>
      </c>
      <c r="E92" s="5" t="n">
        <v>1619000</v>
      </c>
    </row>
    <row r="93" spans="1:6">
      <c r="A93" s="4" t="s">
        <v>249</v>
      </c>
      <c r="B93" s="5" t="n">
        <v>-30000</v>
      </c>
      <c r="C93" s="5" t="n">
        <v>-105000</v>
      </c>
      <c r="D93" s="5" t="n">
        <v>-495000</v>
      </c>
      <c r="E93" s="5" t="n">
        <v>-265000</v>
      </c>
    </row>
    <row r="94" spans="1:6">
      <c r="A94" s="4" t="s">
        <v>104</v>
      </c>
      <c r="B94" s="5" t="n">
        <v>1242000</v>
      </c>
      <c r="C94" s="5" t="n">
        <v>661000</v>
      </c>
      <c r="D94" s="5" t="n">
        <v>1869000</v>
      </c>
      <c r="E94" s="5" t="n">
        <v>1354000</v>
      </c>
    </row>
    <row r="95" spans="1:6">
      <c r="A95" s="4" t="s">
        <v>250</v>
      </c>
      <c r="B95" s="5" t="n">
        <v>203778000</v>
      </c>
      <c r="C95" s="5" t="n">
        <v>162531000</v>
      </c>
      <c r="D95" s="5" t="n">
        <v>203778000</v>
      </c>
      <c r="E95" s="5" t="n">
        <v>162531000</v>
      </c>
    </row>
    <row r="96" spans="1:6">
      <c r="A96" s="4" t="s">
        <v>227</v>
      </c>
      <c r="B96" s="4" t="s">
        <v>54</v>
      </c>
      <c r="C96" s="4" t="s">
        <v>54</v>
      </c>
      <c r="D96" s="4" t="s">
        <v>54</v>
      </c>
      <c r="E96" s="4" t="s">
        <v>54</v>
      </c>
    </row>
    <row r="97" spans="1:6">
      <c r="A97" s="4" t="s">
        <v>251</v>
      </c>
      <c r="B97" s="4" t="s">
        <v>54</v>
      </c>
      <c r="C97" s="4" t="s">
        <v>54</v>
      </c>
      <c r="D97" s="4" t="s">
        <v>54</v>
      </c>
      <c r="E97" s="4" t="s">
        <v>54</v>
      </c>
    </row>
    <row r="98" spans="1:6">
      <c r="A98" s="4" t="s">
        <v>245</v>
      </c>
      <c r="B98" s="4" t="s">
        <v>54</v>
      </c>
      <c r="C98" s="4" t="s">
        <v>54</v>
      </c>
      <c r="D98" s="4" t="s">
        <v>54</v>
      </c>
      <c r="E98" s="4" t="s">
        <v>54</v>
      </c>
    </row>
    <row r="99" spans="1:6">
      <c r="A99" s="4" t="s">
        <v>252</v>
      </c>
      <c r="B99" s="4" t="s">
        <v>54</v>
      </c>
      <c r="C99" s="4" t="s">
        <v>54</v>
      </c>
      <c r="D99" s="4" t="s">
        <v>54</v>
      </c>
      <c r="E99" s="4" t="s">
        <v>54</v>
      </c>
    </row>
    <row r="100" spans="1:6">
      <c r="A100" s="4" t="s">
        <v>100</v>
      </c>
      <c r="B100" s="4" t="s">
        <v>54</v>
      </c>
      <c r="C100" s="4" t="s">
        <v>54</v>
      </c>
      <c r="D100" s="4" t="s">
        <v>54</v>
      </c>
      <c r="E100" s="5" t="n">
        <v>9000</v>
      </c>
    </row>
    <row r="101" spans="1:6">
      <c r="A101" s="4" t="s">
        <v>204</v>
      </c>
      <c r="B101" s="5" t="n">
        <v>1272000</v>
      </c>
      <c r="C101" s="5" t="n">
        <v>766000</v>
      </c>
      <c r="D101" s="5" t="n">
        <v>2364000</v>
      </c>
      <c r="E101" s="5" t="n">
        <v>1619000</v>
      </c>
    </row>
    <row r="102" spans="1:6">
      <c r="A102" s="4" t="s">
        <v>260</v>
      </c>
    </row>
    <row r="103" spans="1:6">
      <c r="A103" s="4" t="s">
        <v>110</v>
      </c>
      <c r="B103" s="4" t="s">
        <v>54</v>
      </c>
      <c r="C103" s="4" t="s">
        <v>54</v>
      </c>
      <c r="D103" s="4" t="s">
        <v>54</v>
      </c>
      <c r="E103" s="4" t="s">
        <v>54</v>
      </c>
    </row>
    <row r="104" spans="1:6">
      <c r="A104" s="4" t="s">
        <v>261</v>
      </c>
    </row>
    <row r="105" spans="1:6">
      <c r="A105" s="4" t="s">
        <v>110</v>
      </c>
      <c r="B105" s="7" t="n">
        <v>-96000</v>
      </c>
      <c r="C105" s="7" t="n">
        <v>-67000</v>
      </c>
      <c r="D105" s="7" t="n">
        <v>-175000</v>
      </c>
      <c r="E105" s="7" t="n">
        <v>-12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195894000</v>
      </c>
      <c r="C2" s="7" t="n">
        <v>158462000</v>
      </c>
    </row>
    <row r="3" spans="1:3">
      <c r="A3" s="4" t="s">
        <v>71</v>
      </c>
      <c r="B3" s="5" t="n">
        <v>7884000</v>
      </c>
      <c r="C3" s="5" t="n">
        <v>8172000</v>
      </c>
    </row>
    <row r="4" spans="1:3">
      <c r="A4" s="4" t="s">
        <v>72</v>
      </c>
      <c r="B4" s="7" t="n">
        <v>200000</v>
      </c>
      <c r="C4" s="7" t="n">
        <v>200000</v>
      </c>
    </row>
    <row r="5" spans="1:3">
      <c r="A5" s="4" t="s">
        <v>73</v>
      </c>
      <c r="B5" s="8" t="n">
        <v>0.01</v>
      </c>
      <c r="C5" s="8" t="n">
        <v>0.01</v>
      </c>
    </row>
    <row r="6" spans="1:3">
      <c r="A6" s="4" t="s">
        <v>74</v>
      </c>
      <c r="B6" s="5" t="n">
        <v>5000000</v>
      </c>
      <c r="C6" s="5" t="n">
        <v>5000000</v>
      </c>
    </row>
    <row r="7" spans="1:3">
      <c r="A7" s="4" t="s">
        <v>75</v>
      </c>
      <c r="B7" s="5" t="n">
        <v>0</v>
      </c>
      <c r="C7" s="5" t="n">
        <v>0</v>
      </c>
    </row>
    <row r="8" spans="1:3">
      <c r="A8" s="4" t="s">
        <v>76</v>
      </c>
      <c r="B8" s="8" t="n">
        <v>0.01</v>
      </c>
      <c r="C8" s="8" t="n">
        <v>0.01</v>
      </c>
    </row>
    <row r="9" spans="1:3">
      <c r="A9" s="4" t="s">
        <v>77</v>
      </c>
      <c r="B9" s="5" t="n">
        <v>5000000</v>
      </c>
      <c r="C9" s="5" t="n">
        <v>5000000</v>
      </c>
    </row>
    <row r="10" spans="1:3">
      <c r="A10" s="4" t="s">
        <v>78</v>
      </c>
      <c r="B10" s="5" t="n">
        <v>1805053</v>
      </c>
      <c r="C10" s="5" t="n">
        <v>1805053</v>
      </c>
    </row>
    <row r="11" spans="1:3">
      <c r="A11" s="4" t="s">
        <v>79</v>
      </c>
      <c r="B11" s="5" t="n">
        <v>424307</v>
      </c>
      <c r="C11" s="5" t="n">
        <v>424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123000</v>
      </c>
      <c r="C4" s="7" t="n">
        <v>2346000</v>
      </c>
      <c r="D4" s="7" t="n">
        <v>4433000</v>
      </c>
      <c r="E4" s="7" t="n">
        <v>4667000</v>
      </c>
    </row>
    <row r="5" spans="1:5">
      <c r="A5" s="4" t="s">
        <v>85</v>
      </c>
      <c r="B5" s="5" t="n">
        <v>1424000</v>
      </c>
      <c r="C5" s="5" t="n">
        <v>1458000</v>
      </c>
      <c r="D5" s="5" t="n">
        <v>2873000</v>
      </c>
      <c r="E5" s="5" t="n">
        <v>2964000</v>
      </c>
    </row>
    <row r="6" spans="1:5">
      <c r="A6" s="4" t="s">
        <v>86</v>
      </c>
      <c r="B6" s="5" t="n">
        <v>695000</v>
      </c>
      <c r="C6" s="5" t="n">
        <v>644000</v>
      </c>
      <c r="D6" s="5" t="n">
        <v>1333000</v>
      </c>
      <c r="E6" s="5" t="n">
        <v>1294000</v>
      </c>
    </row>
    <row r="7" spans="1:5">
      <c r="A7" s="4" t="s">
        <v>87</v>
      </c>
      <c r="B7" s="5" t="n">
        <v>3882000</v>
      </c>
      <c r="C7" s="5" t="n">
        <v>4107000</v>
      </c>
      <c r="D7" s="5" t="n">
        <v>7848000</v>
      </c>
      <c r="E7" s="5" t="n">
        <v>7754000</v>
      </c>
    </row>
    <row r="8" spans="1:5">
      <c r="A8" s="4" t="s">
        <v>88</v>
      </c>
      <c r="B8" s="5" t="n">
        <v>1310000</v>
      </c>
      <c r="C8" s="5" t="n">
        <v>1664000</v>
      </c>
      <c r="D8" s="5" t="n">
        <v>2158000</v>
      </c>
      <c r="E8" s="5" t="n">
        <v>3040000</v>
      </c>
    </row>
    <row r="9" spans="1:5">
      <c r="A9" s="4" t="s">
        <v>89</v>
      </c>
      <c r="B9" s="5" t="n">
        <v>845000</v>
      </c>
      <c r="C9" s="5" t="n">
        <v>1223000</v>
      </c>
      <c r="D9" s="5" t="n">
        <v>1624000</v>
      </c>
      <c r="E9" s="5" t="n">
        <v>2538000</v>
      </c>
    </row>
    <row r="10" spans="1:5">
      <c r="B10" s="5" t="n">
        <v>10279000</v>
      </c>
      <c r="C10" s="5" t="n">
        <v>11442000</v>
      </c>
      <c r="D10" s="5" t="n">
        <v>20269000</v>
      </c>
      <c r="E10" s="5" t="n">
        <v>22257000</v>
      </c>
    </row>
    <row r="11" spans="1:5">
      <c r="A11" s="3" t="s">
        <v>90</v>
      </c>
    </row>
    <row r="12" spans="1:5">
      <c r="A12" s="4" t="s">
        <v>91</v>
      </c>
      <c r="B12" s="5" t="n">
        <v>8097000</v>
      </c>
      <c r="C12" s="5" t="n">
        <v>7029000</v>
      </c>
      <c r="D12" s="5" t="n">
        <v>15738000</v>
      </c>
      <c r="E12" s="5" t="n">
        <v>13677000</v>
      </c>
    </row>
    <row r="13" spans="1:5">
      <c r="A13" s="4" t="s">
        <v>92</v>
      </c>
      <c r="B13" s="5" t="n">
        <v>1087000</v>
      </c>
      <c r="C13" s="5" t="n">
        <v>813000</v>
      </c>
      <c r="D13" s="5" t="n">
        <v>2067000</v>
      </c>
      <c r="E13" s="5" t="n">
        <v>1677000</v>
      </c>
    </row>
    <row r="14" spans="1:5">
      <c r="A14" s="4" t="s">
        <v>93</v>
      </c>
      <c r="B14" s="5" t="n">
        <v>285000</v>
      </c>
      <c r="C14" s="5" t="n">
        <v>292000</v>
      </c>
      <c r="D14" s="5" t="n">
        <v>563000</v>
      </c>
      <c r="E14" s="5" t="n">
        <v>578000</v>
      </c>
    </row>
    <row r="15" spans="1:5">
      <c r="A15" s="4" t="s">
        <v>94</v>
      </c>
      <c r="B15" s="5" t="n">
        <v>230000</v>
      </c>
      <c r="C15" s="5" t="n">
        <v>219000</v>
      </c>
      <c r="D15" s="5" t="n">
        <v>439000</v>
      </c>
      <c r="E15" s="5" t="n">
        <v>436000</v>
      </c>
    </row>
    <row r="16" spans="1:5">
      <c r="A16" s="4" t="s">
        <v>95</v>
      </c>
      <c r="B16" s="5" t="n">
        <v>1389000</v>
      </c>
      <c r="C16" s="5" t="n">
        <v>1428000</v>
      </c>
      <c r="D16" s="5" t="n">
        <v>2781000</v>
      </c>
      <c r="E16" s="5" t="n">
        <v>2843000</v>
      </c>
    </row>
    <row r="17" spans="1:5">
      <c r="A17" s="4" t="s">
        <v>96</v>
      </c>
      <c r="B17" s="5" t="n">
        <v>2457000</v>
      </c>
      <c r="C17" s="5" t="n">
        <v>2237000</v>
      </c>
      <c r="D17" s="5" t="n">
        <v>4800000</v>
      </c>
      <c r="E17" s="5" t="n">
        <v>4584000</v>
      </c>
    </row>
    <row r="18" spans="1:5">
      <c r="B18" s="5" t="n">
        <v>13545000</v>
      </c>
      <c r="C18" s="5" t="n">
        <v>12018000</v>
      </c>
      <c r="D18" s="5" t="n">
        <v>26388000</v>
      </c>
      <c r="E18" s="5" t="n">
        <v>23795000</v>
      </c>
    </row>
    <row r="19" spans="1:5">
      <c r="A19" s="4" t="s">
        <v>97</v>
      </c>
      <c r="B19" s="5" t="n">
        <v>-3266000</v>
      </c>
      <c r="C19" s="5" t="n">
        <v>-576000</v>
      </c>
      <c r="D19" s="5" t="n">
        <v>-6119000</v>
      </c>
      <c r="E19" s="5" t="n">
        <v>-1538000</v>
      </c>
    </row>
    <row r="20" spans="1:5">
      <c r="A20" s="3" t="s">
        <v>98</v>
      </c>
    </row>
    <row r="21" spans="1:5">
      <c r="A21" s="4" t="s">
        <v>99</v>
      </c>
      <c r="B21" s="5" t="n">
        <v>1368000</v>
      </c>
      <c r="C21" s="5" t="n">
        <v>833000</v>
      </c>
      <c r="D21" s="5" t="n">
        <v>2539000</v>
      </c>
      <c r="E21" s="5" t="n">
        <v>1736000</v>
      </c>
    </row>
    <row r="22" spans="1:5">
      <c r="A22" s="4" t="s">
        <v>100</v>
      </c>
      <c r="B22" s="5" t="n">
        <v>6000</v>
      </c>
      <c r="C22" s="5" t="n">
        <v>14000</v>
      </c>
      <c r="D22" s="5" t="n">
        <v>21000</v>
      </c>
      <c r="E22" s="5" t="n">
        <v>30000</v>
      </c>
    </row>
    <row r="23" spans="1:5">
      <c r="A23" s="4" t="s">
        <v>101</v>
      </c>
      <c r="B23" s="5" t="n">
        <v>752000</v>
      </c>
      <c r="C23" s="5" t="n">
        <v>-25000</v>
      </c>
      <c r="D23" s="5" t="n">
        <v>743000</v>
      </c>
      <c r="E23" s="5" t="n">
        <v>-49000</v>
      </c>
    </row>
    <row r="24" spans="1:5">
      <c r="A24" s="4" t="s">
        <v>102</v>
      </c>
      <c r="B24" s="5" t="n">
        <v>-1261000</v>
      </c>
      <c r="C24" s="5" t="n">
        <v>152000</v>
      </c>
      <c r="D24" s="5" t="n">
        <v>-3042000</v>
      </c>
      <c r="E24" s="5" t="n">
        <v>17000</v>
      </c>
    </row>
    <row r="25" spans="1:5">
      <c r="A25" s="4" t="s">
        <v>103</v>
      </c>
      <c r="B25" s="5" t="n">
        <v>4240000</v>
      </c>
      <c r="C25" s="5" t="n">
        <v>55000</v>
      </c>
      <c r="D25" s="5" t="n">
        <v>4550000</v>
      </c>
      <c r="E25" s="5" t="n">
        <v>240000</v>
      </c>
    </row>
    <row r="26" spans="1:5">
      <c r="A26" s="4" t="s">
        <v>104</v>
      </c>
      <c r="B26" s="7" t="n">
        <v>2979000</v>
      </c>
      <c r="C26" s="7" t="n">
        <v>207000</v>
      </c>
      <c r="D26" s="7" t="n">
        <v>1508000</v>
      </c>
      <c r="E26" s="7" t="n">
        <v>257000</v>
      </c>
    </row>
    <row r="27" spans="1:5">
      <c r="A27" s="4" t="s">
        <v>105</v>
      </c>
      <c r="B27" s="5" t="n">
        <v>1380746</v>
      </c>
      <c r="C27" s="5" t="n">
        <v>1380746</v>
      </c>
      <c r="D27" s="5" t="n">
        <v>1380746</v>
      </c>
      <c r="E27" s="5" t="n">
        <v>1380746</v>
      </c>
    </row>
    <row r="28" spans="1:5">
      <c r="A28" s="4" t="s">
        <v>106</v>
      </c>
      <c r="B28" s="8" t="n">
        <v>2.16</v>
      </c>
      <c r="C28" s="8" t="n">
        <v>0.15</v>
      </c>
      <c r="D28" s="8" t="n">
        <v>1.09</v>
      </c>
      <c r="E28" s="8" t="n">
        <v>0.19</v>
      </c>
    </row>
    <row r="29" spans="1:5">
      <c r="A29" s="3" t="s">
        <v>107</v>
      </c>
    </row>
    <row r="30" spans="1:5">
      <c r="A30" s="4" t="s">
        <v>104</v>
      </c>
      <c r="B30" s="7" t="n">
        <v>2979000</v>
      </c>
      <c r="C30" s="7" t="n">
        <v>207000</v>
      </c>
      <c r="D30" s="7" t="n">
        <v>1508000</v>
      </c>
      <c r="E30" s="7" t="n">
        <v>257000</v>
      </c>
    </row>
    <row r="31" spans="1:5">
      <c r="A31" s="4" t="s">
        <v>108</v>
      </c>
      <c r="B31" s="5" t="n">
        <v>4638000</v>
      </c>
      <c r="C31" s="5" t="n">
        <v>-10058000</v>
      </c>
      <c r="D31" s="5" t="n">
        <v>19657000</v>
      </c>
      <c r="E31" s="5" t="n">
        <v>-4131000</v>
      </c>
    </row>
    <row r="32" spans="1:5">
      <c r="B32" s="5" t="n">
        <v>7617000</v>
      </c>
      <c r="C32" s="5" t="n">
        <v>-9851000</v>
      </c>
      <c r="D32" s="5" t="n">
        <v>21165000</v>
      </c>
      <c r="E32" s="5" t="n">
        <v>-3874000</v>
      </c>
    </row>
    <row r="33" spans="1:5">
      <c r="A33" s="4" t="s">
        <v>109</v>
      </c>
    </row>
    <row r="34" spans="1:5">
      <c r="A34" s="3" t="s">
        <v>98</v>
      </c>
    </row>
    <row r="35" spans="1:5">
      <c r="A35" s="4" t="s">
        <v>110</v>
      </c>
      <c r="B35" s="5" t="n">
        <v>-25000</v>
      </c>
      <c r="C35" s="5" t="n">
        <v>-27000</v>
      </c>
      <c r="D35" s="5" t="n">
        <v>-51000</v>
      </c>
      <c r="E35" s="5" t="n">
        <v>-36000</v>
      </c>
    </row>
    <row r="36" spans="1:5">
      <c r="A36" s="4" t="s">
        <v>111</v>
      </c>
    </row>
    <row r="37" spans="1:5">
      <c r="A37" s="3" t="s">
        <v>98</v>
      </c>
    </row>
    <row r="38" spans="1:5">
      <c r="A38" s="4" t="s">
        <v>110</v>
      </c>
      <c r="B38" s="7" t="n">
        <v>-96000</v>
      </c>
      <c r="C38" s="7" t="n">
        <v>-67000</v>
      </c>
      <c r="D38" s="7" t="n">
        <v>-175000</v>
      </c>
      <c r="E38" s="7" t="n">
        <v>-12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2</v>
      </c>
    </row>
    <row r="3" spans="1:3">
      <c r="A3" s="3" t="s">
        <v>113</v>
      </c>
    </row>
    <row r="4" spans="1:3">
      <c r="A4" s="4" t="s">
        <v>104</v>
      </c>
      <c r="B4" s="7" t="n">
        <v>1508000</v>
      </c>
      <c r="C4" s="7" t="n">
        <v>257000</v>
      </c>
    </row>
    <row r="5" spans="1:3">
      <c r="A5" s="3" t="s">
        <v>114</v>
      </c>
    </row>
    <row r="6" spans="1:3">
      <c r="A6" s="4" t="s">
        <v>95</v>
      </c>
      <c r="B6" s="5" t="n">
        <v>2781000</v>
      </c>
      <c r="C6" s="5" t="n">
        <v>2843000</v>
      </c>
    </row>
    <row r="7" spans="1:3">
      <c r="A7" s="4" t="s">
        <v>115</v>
      </c>
      <c r="B7" s="5" t="n">
        <v>-2115000</v>
      </c>
      <c r="C7" s="5" t="n">
        <v>-498000</v>
      </c>
    </row>
    <row r="8" spans="1:3">
      <c r="A8" s="4" t="s">
        <v>116</v>
      </c>
      <c r="B8" s="5" t="n">
        <v>-1000</v>
      </c>
      <c r="C8" s="5" t="n">
        <v>-1000</v>
      </c>
    </row>
    <row r="9" spans="1:3">
      <c r="A9" s="3" t="s">
        <v>117</v>
      </c>
    </row>
    <row r="10" spans="1:3">
      <c r="A10" s="4" t="s">
        <v>118</v>
      </c>
      <c r="B10" s="5" t="n">
        <v>-578000</v>
      </c>
      <c r="C10" s="5" t="n">
        <v>-450000</v>
      </c>
    </row>
    <row r="11" spans="1:3">
      <c r="A11" s="4" t="s">
        <v>35</v>
      </c>
      <c r="B11" s="5" t="n">
        <v>-9000</v>
      </c>
      <c r="C11" s="5" t="n">
        <v>10000</v>
      </c>
    </row>
    <row r="12" spans="1:3">
      <c r="A12" s="4" t="s">
        <v>119</v>
      </c>
      <c r="B12" s="5" t="n">
        <v>55000</v>
      </c>
      <c r="C12" s="5" t="n">
        <v>20000</v>
      </c>
    </row>
    <row r="13" spans="1:3">
      <c r="A13" s="4" t="s">
        <v>37</v>
      </c>
      <c r="B13" s="5" t="n">
        <v>240000</v>
      </c>
      <c r="C13" s="5" t="n">
        <v>413000</v>
      </c>
    </row>
    <row r="14" spans="1:3">
      <c r="A14" s="4" t="s">
        <v>47</v>
      </c>
      <c r="B14" s="5" t="n">
        <v>514000</v>
      </c>
      <c r="C14" s="5" t="n">
        <v>-1595000</v>
      </c>
    </row>
    <row r="15" spans="1:3">
      <c r="A15" s="4" t="s">
        <v>48</v>
      </c>
      <c r="B15" s="5" t="n">
        <v>-773000</v>
      </c>
      <c r="C15" s="5" t="n">
        <v>-25000</v>
      </c>
    </row>
    <row r="16" spans="1:3">
      <c r="A16" s="4" t="s">
        <v>120</v>
      </c>
      <c r="B16" s="5" t="n">
        <v>-2723000</v>
      </c>
      <c r="C16" s="5" t="n">
        <v>-125000</v>
      </c>
    </row>
    <row r="17" spans="1:3">
      <c r="A17" s="4" t="s">
        <v>121</v>
      </c>
      <c r="B17" s="5" t="n">
        <v>-2100000</v>
      </c>
      <c r="C17" s="5" t="n">
        <v>-1157000</v>
      </c>
    </row>
    <row r="18" spans="1:3">
      <c r="A18" s="3" t="s">
        <v>122</v>
      </c>
    </row>
    <row r="19" spans="1:3">
      <c r="A19" s="4" t="s">
        <v>123</v>
      </c>
      <c r="B19" s="5" t="n">
        <v>-5013000</v>
      </c>
      <c r="C19" s="5" t="n">
        <v>-3838000</v>
      </c>
    </row>
    <row r="20" spans="1:3">
      <c r="A20" s="4" t="s">
        <v>124</v>
      </c>
      <c r="B20" s="5" t="n">
        <v>-194000</v>
      </c>
      <c r="C20" s="5" t="n">
        <v>-3628000</v>
      </c>
    </row>
    <row r="21" spans="1:3">
      <c r="A21" s="4" t="s">
        <v>125</v>
      </c>
      <c r="B21" s="5" t="n">
        <v>-5207000</v>
      </c>
      <c r="C21" s="5" t="n">
        <v>-7466000</v>
      </c>
    </row>
    <row r="22" spans="1:3">
      <c r="A22" s="3" t="s">
        <v>126</v>
      </c>
    </row>
    <row r="23" spans="1:3">
      <c r="A23" s="4" t="s">
        <v>49</v>
      </c>
      <c r="B23" s="4" t="s">
        <v>54</v>
      </c>
      <c r="C23" s="5" t="n">
        <v>2260000</v>
      </c>
    </row>
    <row r="24" spans="1:3">
      <c r="A24" s="4" t="s">
        <v>127</v>
      </c>
      <c r="B24" s="5" t="n">
        <v>-54000</v>
      </c>
      <c r="C24" s="5" t="n">
        <v>-26000</v>
      </c>
    </row>
    <row r="25" spans="1:3">
      <c r="A25" s="4" t="s">
        <v>128</v>
      </c>
      <c r="B25" s="5" t="n">
        <v>-54000</v>
      </c>
      <c r="C25" s="5" t="n">
        <v>2234000</v>
      </c>
    </row>
    <row r="26" spans="1:3">
      <c r="A26" s="4" t="s">
        <v>129</v>
      </c>
      <c r="B26" s="5" t="n">
        <v>-7361000</v>
      </c>
      <c r="C26" s="5" t="n">
        <v>-6389000</v>
      </c>
    </row>
    <row r="27" spans="1:3">
      <c r="A27" s="4" t="s">
        <v>130</v>
      </c>
      <c r="B27" s="5" t="n">
        <v>11411000</v>
      </c>
      <c r="C27" s="5" t="n">
        <v>15617000</v>
      </c>
    </row>
    <row r="28" spans="1:3">
      <c r="A28" s="4" t="s">
        <v>131</v>
      </c>
      <c r="B28" s="5" t="n">
        <v>4050000</v>
      </c>
      <c r="C28" s="5" t="n">
        <v>9228000</v>
      </c>
    </row>
    <row r="29" spans="1:3">
      <c r="A29" s="4" t="s">
        <v>132</v>
      </c>
      <c r="B29" s="5" t="n">
        <v>220000</v>
      </c>
      <c r="C29" s="5" t="n">
        <v>158000</v>
      </c>
    </row>
    <row r="30" spans="1:3">
      <c r="A30" s="4" t="s">
        <v>133</v>
      </c>
      <c r="B30" s="5" t="n">
        <v>16000</v>
      </c>
      <c r="C30" s="5" t="n">
        <v>-29000</v>
      </c>
    </row>
    <row r="31" spans="1:3">
      <c r="A31" s="4" t="s">
        <v>65</v>
      </c>
    </row>
    <row r="32" spans="1:3">
      <c r="A32" s="3" t="s">
        <v>117</v>
      </c>
    </row>
    <row r="33" spans="1:3">
      <c r="A33" s="4" t="s">
        <v>134</v>
      </c>
      <c r="B33" s="5" t="n">
        <v>-122000</v>
      </c>
      <c r="C33" s="5" t="n">
        <v>17000</v>
      </c>
    </row>
    <row r="34" spans="1:3">
      <c r="A34" s="4" t="s">
        <v>68</v>
      </c>
    </row>
    <row r="35" spans="1:3">
      <c r="A35" s="3" t="s">
        <v>117</v>
      </c>
    </row>
    <row r="36" spans="1:3">
      <c r="A36" s="4" t="s">
        <v>134</v>
      </c>
      <c r="B36" s="5" t="n">
        <v>511000</v>
      </c>
      <c r="C36" s="5" t="n">
        <v>-336000</v>
      </c>
    </row>
    <row r="37" spans="1:3">
      <c r="A37" s="4" t="s">
        <v>67</v>
      </c>
    </row>
    <row r="38" spans="1:3">
      <c r="A38" s="3" t="s">
        <v>117</v>
      </c>
    </row>
    <row r="39" spans="1:3">
      <c r="A39" s="4" t="s">
        <v>134</v>
      </c>
      <c r="B39" s="7" t="n">
        <v>-1388000</v>
      </c>
      <c r="C39" s="7" t="n">
        <v>-168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3:04:49Z</dcterms:created>
  <dcterms:modified xmlns:dcterms="http://purl.org/dc/terms/" xmlns:xsi="http://www.w3.org/2001/XMLSchema-instance" xsi:type="dcterms:W3CDTF">2017-05-09T13:04:49Z</dcterms:modified>
</cp:coreProperties>
</file>